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Income " sheetId="4" state="visible" r:id="rId4"/>
    <sheet xmlns:r="http://schemas.openxmlformats.org/officeDocument/2006/relationships" name="Condensed Statements of Incom_2" sheetId="5" state="visible" r:id="rId5"/>
    <sheet xmlns:r="http://schemas.openxmlformats.org/officeDocument/2006/relationships" name="Condensed Statements of Cash Fl" sheetId="6" state="visible" r:id="rId6"/>
    <sheet xmlns:r="http://schemas.openxmlformats.org/officeDocument/2006/relationships" name="Condensed Statements of Partner" sheetId="7" state="visible" r:id="rId7"/>
    <sheet xmlns:r="http://schemas.openxmlformats.org/officeDocument/2006/relationships" name="Condensed Statements of Partn_2" sheetId="8" state="visible" r:id="rId8"/>
    <sheet xmlns:r="http://schemas.openxmlformats.org/officeDocument/2006/relationships" name="ORGANIZATION" sheetId="9" state="visible" r:id="rId9"/>
    <sheet xmlns:r="http://schemas.openxmlformats.org/officeDocument/2006/relationships" name="RECENTLY ISSUED ACCOUNTING PRIN" sheetId="10" state="visible" r:id="rId10"/>
    <sheet xmlns:r="http://schemas.openxmlformats.org/officeDocument/2006/relationships" name="INVESTMENT PROPERTIES" sheetId="11" state="visible" r:id="rId11"/>
    <sheet xmlns:r="http://schemas.openxmlformats.org/officeDocument/2006/relationships" name="PARTNERSHIP AGREEMENT" sheetId="12" state="visible" r:id="rId12"/>
    <sheet xmlns:r="http://schemas.openxmlformats.org/officeDocument/2006/relationships" name="TRANSACTIONS WITH GENERAL PARTN" sheetId="13" state="visible" r:id="rId13"/>
    <sheet xmlns:r="http://schemas.openxmlformats.org/officeDocument/2006/relationships" name="CONTINGENT LIABILITIES" sheetId="14" state="visible" r:id="rId14"/>
    <sheet xmlns:r="http://schemas.openxmlformats.org/officeDocument/2006/relationships" name="PMA INDEMNIFICATION TRUST" sheetId="15" state="visible" r:id="rId15"/>
    <sheet xmlns:r="http://schemas.openxmlformats.org/officeDocument/2006/relationships" name="FAIR VALUE DISCLOSURES" sheetId="16" state="visible" r:id="rId16"/>
    <sheet xmlns:r="http://schemas.openxmlformats.org/officeDocument/2006/relationships" name="SUBSEQUENT EVENTS" sheetId="17" state="visible" r:id="rId17"/>
    <sheet xmlns:r="http://schemas.openxmlformats.org/officeDocument/2006/relationships" name="TRANSACTIONS WITH GENERAL PAR_2" sheetId="18" state="visible" r:id="rId18"/>
    <sheet xmlns:r="http://schemas.openxmlformats.org/officeDocument/2006/relationships" name="ORGANIZATION (Details Narrative" sheetId="19" state="visible" r:id="rId19"/>
    <sheet xmlns:r="http://schemas.openxmlformats.org/officeDocument/2006/relationships" name="INVESTMENT PROPERTIES (Details " sheetId="20" state="visible" r:id="rId20"/>
    <sheet xmlns:r="http://schemas.openxmlformats.org/officeDocument/2006/relationships" name="PARTNERSHIP AGREEMENT (Details " sheetId="21" state="visible" r:id="rId21"/>
    <sheet xmlns:r="http://schemas.openxmlformats.org/officeDocument/2006/relationships" name="SCHEDULE OF AMOUNTS PAID AND_OR" sheetId="22" state="visible" r:id="rId22"/>
    <sheet xmlns:r="http://schemas.openxmlformats.org/officeDocument/2006/relationships" name="SCHEDULE OF ADVISORY BOARD FEES" sheetId="23" state="visible" r:id="rId23"/>
    <sheet xmlns:r="http://schemas.openxmlformats.org/officeDocument/2006/relationships" name="TRANSACTIONS WITH GENERAL PAR_3" sheetId="24" state="visible" r:id="rId24"/>
    <sheet xmlns:r="http://schemas.openxmlformats.org/officeDocument/2006/relationships" name="CONTINGENT LIABILITIES (Details" sheetId="25" state="visible" r:id="rId25"/>
    <sheet xmlns:r="http://schemas.openxmlformats.org/officeDocument/2006/relationships" name="PMA INDEMNIFICATION TRUST (Deta" sheetId="26" state="visible" r:id="rId26"/>
    <sheet xmlns:r="http://schemas.openxmlformats.org/officeDocument/2006/relationships" name="FAIR VALUE DISCLOSURES (Details" sheetId="27" state="visible" r:id="rId2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_);(#,##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55" customWidth="1" min="2" max="2"/>
    <col width="14" customWidth="1" min="3" max="3"/>
  </cols>
  <sheetData>
    <row r="1">
      <c r="A1" s="1" t="inlineStr">
        <is>
          <t>Cover - shares</t>
        </is>
      </c>
      <c r="B1" s="2" t="inlineStr">
        <is>
          <t>6 Months Ended</t>
        </is>
      </c>
    </row>
    <row r="2">
      <c r="B2" s="2" t="inlineStr">
        <is>
          <t>Jun. 30, 2021</t>
        </is>
      </c>
      <c r="C2" s="2" t="inlineStr">
        <is>
          <t>Aug. 06,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17686</t>
        </is>
      </c>
    </row>
    <row r="13">
      <c r="A13" s="4" t="inlineStr">
        <is>
          <t>Entity Registrant Name</t>
        </is>
      </c>
      <c r="B13" s="4" t="inlineStr">
        <is>
          <t>DIVALL
INSURED INCOME PROPERTIES 2 LIMITED PARTNERSHIP</t>
        </is>
      </c>
    </row>
    <row r="14">
      <c r="A14" s="4" t="inlineStr">
        <is>
          <t>Entity Central Index Key</t>
        </is>
      </c>
      <c r="B14" s="4" t="inlineStr">
        <is>
          <t>0000825788</t>
        </is>
      </c>
    </row>
    <row r="15">
      <c r="A15" s="4" t="inlineStr">
        <is>
          <t>Entity Tax Identification Number</t>
        </is>
      </c>
      <c r="B15" s="4" t="inlineStr">
        <is>
          <t>39-1606834</t>
        </is>
      </c>
    </row>
    <row r="16">
      <c r="A16" s="4" t="inlineStr">
        <is>
          <t>Entity Incorporation, State or Country Code</t>
        </is>
      </c>
      <c r="B16" s="4" t="inlineStr">
        <is>
          <t>WI</t>
        </is>
      </c>
    </row>
    <row r="17">
      <c r="A17" s="4" t="inlineStr">
        <is>
          <t>Entity Address, Address Line One</t>
        </is>
      </c>
      <c r="B17" s="4" t="inlineStr">
        <is>
          <t>1900
W 75th Street</t>
        </is>
      </c>
    </row>
    <row r="18">
      <c r="A18" s="4" t="inlineStr">
        <is>
          <t>Entity Address, Address Line Two</t>
        </is>
      </c>
      <c r="B18" s="4" t="inlineStr">
        <is>
          <t>Suite 100</t>
        </is>
      </c>
    </row>
    <row r="19">
      <c r="A19" s="4" t="inlineStr">
        <is>
          <t>Entity Address, City or Town</t>
        </is>
      </c>
      <c r="B19" s="4" t="inlineStr">
        <is>
          <t>Prairie Village</t>
        </is>
      </c>
    </row>
    <row r="20">
      <c r="A20" s="4" t="inlineStr">
        <is>
          <t>Entity Address, State or Province</t>
        </is>
      </c>
      <c r="B20" s="4" t="inlineStr">
        <is>
          <t>KS</t>
        </is>
      </c>
    </row>
    <row r="21">
      <c r="A21" s="4" t="inlineStr">
        <is>
          <t>Entity Address, Postal Zip Code</t>
        </is>
      </c>
      <c r="B21" s="4" t="inlineStr">
        <is>
          <t>66208</t>
        </is>
      </c>
    </row>
    <row r="22">
      <c r="A22" s="4" t="inlineStr">
        <is>
          <t>City Area Code</t>
        </is>
      </c>
      <c r="B22" s="4" t="inlineStr">
        <is>
          <t>(816)</t>
        </is>
      </c>
    </row>
    <row r="23">
      <c r="A23" s="4" t="inlineStr">
        <is>
          <t>Local Phone Number</t>
        </is>
      </c>
      <c r="B23" s="4" t="inlineStr">
        <is>
          <t>421-7444</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CENTLY ISSUED ACCOUNTING PRINCIPLES</t>
        </is>
      </c>
      <c r="B1" s="2" t="inlineStr">
        <is>
          <t>6 Months Ended</t>
        </is>
      </c>
    </row>
    <row r="2">
      <c r="B2" s="2" t="inlineStr">
        <is>
          <t>Jun. 30, 2021</t>
        </is>
      </c>
    </row>
    <row r="3">
      <c r="A3" s="3" t="inlineStr">
        <is>
          <t>Accounting Policies [Abstract]</t>
        </is>
      </c>
    </row>
    <row r="4">
      <c r="A4" s="4" t="inlineStr">
        <is>
          <t>RECENTLY ISSUED ACCOUNTING PRINCIPLES</t>
        </is>
      </c>
      <c r="B4" s="4" t="inlineStr">
        <is>
          <t>2.
RECENTLY ISSUED ACCOUNTING PRINCIPLES In
April 2020, the Financial Accounting Standards Board (FASB) issued a question-and-answer document (the “Lease Modification
Q&amp;A”) focused on the application of lease accounting guidance to lease concessions provided as a result of a novel strain of
coronavirus (“COVID-19”). Under existing lease guidance, an entity would have to determine, on a lease by lease
basis, if a lease concession was the result of a new arrangement reached with the tenant or if a lease concession was under the enforceable
rights and obligations within the existing lease agreement. The Lease Modification Q&amp;A clarifies that entities may elect to not evaluate
whether lease-related relief that lessors provide to mitigate the economic effects of COVID-19 on lessees is a lease modification under
current lease guidance. Instead, an entity that elects not to evaluate whether a concession directly related to COVID-19 is a modification
can then elect whether to apply the modification guidance. During
the year ended December 31, 2020, the Partnership provided a lease concession to one tenant in response to the impact of COVID-19, in
the form of a short term rent reduction. The Partnership has made an election to account for such lease concession consistent with how
this concession would be accounted for under lease guidance if enforceable rights and obligations for this concession had already existed
in the lease. This election is available for concessions related to the effects of the COVID-19 pandemic that do not result in a substantial
increase in the rights as lessor, including concessions that result in the total payments required by the modified lease being substantially
the same as or less than total payments required by the original lease. The
Partnership’s concession provided for a reduction of payments with no substantive changes to the consideration in the original
lease. The reduction affected the amount of the lease payments during the months of April, May and June of 2020. The Partnership is accounting
for this reduction as if no changes to the lease were made. During the year ended December 31, 2020, the Partnership entered into one
lease modification that eliminated an amount that was immaterial to the Partnership.</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PROPERTIES</t>
        </is>
      </c>
      <c r="B1" s="2" t="inlineStr">
        <is>
          <t>6 Months Ended</t>
        </is>
      </c>
    </row>
    <row r="2">
      <c r="B2" s="2" t="inlineStr">
        <is>
          <t>Jun. 30, 2021</t>
        </is>
      </c>
    </row>
    <row r="3">
      <c r="A3" s="3" t="inlineStr">
        <is>
          <t>Real Estate [Abstract]</t>
        </is>
      </c>
    </row>
    <row r="4">
      <c r="A4" s="4" t="inlineStr">
        <is>
          <t>INVESTMENT PROPERTIES</t>
        </is>
      </c>
      <c r="B4" s="4" t="inlineStr">
        <is>
          <t xml:space="preserve">3.
INVESTMENT PROPERTIES The
total cost of the Properties includes the original purchase price plus acquisition fees and other capitalized costs paid to an affiliate
of the former general partners of the Partnership. As
of June 30, 2021, the Partnership owned 10 Properties, nine of which contained fully constructed fast-food/casual dining restaurant facilities.
The following are operated by tenants at the aforementioned Properties: eight separate Wendy’s restaurants, an Applebee’s
restaurant and a Brakes 4 Less store. The 10 three On
April 23, 2020, the Partnership executed three Amended and Restated Restaurant Absolutely Net Leases to the Original Leases dated January
30, 1989, by and between the Partnership and Wendgusta LLC (“Tenant”, as successor in interest to Wensouth Corporation) with
the intent that these Leases will amend, restate and replace the Original Leases. Effective January 1, 2021, for the restaurant property
located at 1901 Whiskey Road, Aiken, South Carolina, per the terms of the Amendment, the Tenant will pay $ 210,632 7% 2,632,900 167,500 7% 2,093,750 188,000 7% 2,350,000 (January 1, 2021 to December 31, 2040) On
April 28, 2020, the Partnership executed a Third Amendment to Lease with RMH Franchise Corporation in response to changed circumstances
arising from the COVID-19 pandemic. The term of the amendment was April 1, 2020 through June 30, 2020 and during that time suspended
the amount and timing of the payment of the monthly base rent, as defined in the Lease. The revised monthly base rent for the months
of April and May 2020 was equal to six percent of the monthly gross sales. The revised
monthly base rent for the month of June 2020 was a fixed amount of $ 5,750 .
Full monthly base rent resumed July 1, 2020. On
July 21, 2020, the Partnership executed two Amended and Restated Restaurant Absolutely Net Leases to the Original Leases dated January
30, 1989, by and between the Partnership and WendCharles I, LLC (“Tenant”, as successor in interest to Wensouth Corporation)
with the intent that these Leases will amend, restate and replace the Original Leases. Effective January 1, 2021, for the restaurant
property located at 361 Highway 17 Bypass, Mt. Pleasant, South Carolina, per the terms of the Amendment, the Tenant will pay $ 146,520 7% 1,831,500 136,000 7% 1,700,000 (January 1, 2021 to December 31, 2040) Assets
are classified as held for sale, generally, when all criteria within GAAP applicable to “Accounting for the Impairment or Disposal
of Long Lived Assets” have been met. Subsequent to June 30, 2021, the Partnership entered into an agreement to list two owned properties
in Augusta and Martinez, Georgia for sale. These properties did not meet the criteria of held for sale assets as of June 30,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ARTNERSHIP AGREEMENT</t>
        </is>
      </c>
      <c r="B1" s="2" t="inlineStr">
        <is>
          <t>6 Months Ended</t>
        </is>
      </c>
    </row>
    <row r="2">
      <c r="B2" s="2" t="inlineStr">
        <is>
          <t>Jun. 30, 2021</t>
        </is>
      </c>
    </row>
    <row r="3">
      <c r="A3" s="3" t="inlineStr">
        <is>
          <t>Equity [Abstract]</t>
        </is>
      </c>
    </row>
    <row r="4">
      <c r="A4" s="4" t="inlineStr">
        <is>
          <t>PARTNERSHIP AGREEMENT</t>
        </is>
      </c>
      <c r="B4" s="4" t="inlineStr">
        <is>
          <t>4.
PARTNERSHIP AGREEMENT The
Partnership Agreement was amended, effective as of October 20, 2020, to extend the term of the Partnership to November 30,
2023 Under
the terms of the Partnership Agreement, as amended, net profits or losses from operations are allocated 99% 1% 99% 1% 10% The
provisions regarding distribution of Net Proceeds, as defined, provide that Net Proceeds are to be distributed as follows: (a) to the
limited partners, an amount equal to 100% of their Adjusted Original Capital; (b) then, to the limited partners, an amount necessary
to provide each limited partner a liquidation preference equal to a 13.5% 99% 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NSACTIONS WITH GENERAL PARTNER AND ITS AFFILIATES</t>
        </is>
      </c>
      <c r="B1" s="2" t="inlineStr">
        <is>
          <t>6 Months Ended</t>
        </is>
      </c>
    </row>
    <row r="2">
      <c r="B2" s="2" t="inlineStr">
        <is>
          <t>Jun. 30, 2021</t>
        </is>
      </c>
    </row>
    <row r="3">
      <c r="A3" s="3" t="inlineStr">
        <is>
          <t>Related Party Transactions [Abstract]</t>
        </is>
      </c>
    </row>
    <row r="4">
      <c r="A4" s="4" t="inlineStr">
        <is>
          <t>TRANSACTIONS WITH GENERAL PARTNER AND ITS AFFILIATES</t>
        </is>
      </c>
      <c r="B4" s="4" t="inlineStr">
        <is>
          <t xml:space="preserve">5.
TRANSACTIONS WITH GENERAL PARTNER AND ITS AFFILIATES Pursuant
to the terms of the Permanent Manager Agreement (“PMA”) executed in 1993 and renewed for an additional two-year term as of
January 1, 2021, the General Partner receives a base fee (the “Base Fee”) for managing the Partnership equal to four 13,250 5.54% 272,316 23,256 For
purposes of computing the four percent overall fee paid to the General Partner, gross receipts include amounts recovered in connection
with the misappropriation of assets by the former general partners and their affiliates. The fee received by the General Partner from
the Partnership on any amounts recovered reduce the four percent minimum fee by that same amount. Amounts
paid and/or accrued to the General Partner and its affiliates for the three and six month periods ended June 30, 2021 and 2020 are as
follows: SCHEDULE OF AMOUNTS PAID AND/OR ACCRUED TO GENERAL PARTNER AND ITS AFFILIATES
Incurred for the Incurred for the Incurred for the Incurred for the
Three Months Ended Three Months Ended Six Months Ended Six Months Ended
June 30, 2021 June 30, 2020 June 30, 2021 June 30, 2020
(unaudited) (unaudited) (unaudited) (unaudited)
General Partner
Management fees $ 68,079 $ 72,075 $ 138,822 $ 143,296
Overhead allowance 5,814 5,814 11,628 11,560
Leasing commissions - - 222,633 -
Reimbursement for out-of-pocket expenses - - 2,500 2,500
Cash distribution 865 787 1,396 787
Amounts paid and/or accrued to the General
Partner $ 74,758 $ 78,676 $ 376,979 $ 158,143 At
June 30, 2021 and December 31, 2020, $ 148,498 718 the General Partner earned a leasing commission of $ 222,633 81,935 75,000 DIVALL
INSURED INCOME PROPERTIES 2 LIMITED PARTNERSHIP NOTES
TO UNAUDITED CONDENSED FINANCIAL STATEMENTS As
of June 30, 2021, Jesse Small, an Advisory Board Member, beneficially owned greater than ten percent of the Partnership’s outstanding
limited partnership interests. Amounts paid to Mr. Small for his services as a member of the Advisory Board for the three and six month
periods ended June 30, 2021 and 2020 are as follows: SCHEDULE OF ADVISORY BOARD FEES PAID TO JESSE SMALL
Three
Month Period
ended June
30, 2021 Three
Month Period
ended June
30, 2020 Six
Month Period
ended June
30, 2021 Six
Month Period
ended June
30, 2020
(Unaudited) (Unaudited) (Unaudited) (Unaudited)
Advisory
Board Fees paid $ 875 $ 875 $ 1,750 $ 1,750 At
June 30, 2021 and December 31, 2020 there were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6 Months Ended</t>
        </is>
      </c>
    </row>
    <row r="2">
      <c r="B2" s="2" t="inlineStr">
        <is>
          <t>Jun. 30, 2021</t>
        </is>
      </c>
    </row>
    <row r="3">
      <c r="A3" s="3" t="inlineStr">
        <is>
          <t>Commitments and Contingencies Disclosure [Abstract]</t>
        </is>
      </c>
    </row>
    <row r="4">
      <c r="A4" s="4" t="inlineStr">
        <is>
          <t>CONTINGENT LIABILITIES</t>
        </is>
      </c>
      <c r="B4" s="4" t="inlineStr">
        <is>
          <t xml:space="preserve">6.
CONTINGENT LIABILITIES According
to the Partnership Agreement, TPG, as General Partner may receive a disposition fee not to exceed three
In addition, fifty percent 4,500,000 16,296 6,00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PMA INDEMNIFICATION TRUST</t>
        </is>
      </c>
      <c r="B1" s="2" t="inlineStr">
        <is>
          <t>6 Months Ended</t>
        </is>
      </c>
    </row>
    <row r="2">
      <c r="B2" s="2" t="inlineStr">
        <is>
          <t>Jun. 30, 2021</t>
        </is>
      </c>
    </row>
    <row r="3">
      <c r="A3" s="4" t="inlineStr">
        <is>
          <t>PMA INDEMNIFICATION TRUST</t>
        </is>
      </c>
      <c r="B3" s="4" t="inlineStr">
        <is>
          <t>7.
PMA INDEMNIFICATION TRUST The
PMA provides that TPG will be indemnified from any claims or expenses arising out of, or relating to, TPG serving in the capacity of
General Partner or as substitute general partner, so long as such claims do not arise from fraudulent or criminal misconduct by TPG.
The PMA provides that the Partnership will fund this indemnification obligation by establishing a reserve of up to $ 250,000 229,80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6 Months Ended</t>
        </is>
      </c>
    </row>
    <row r="2">
      <c r="B2" s="2" t="inlineStr">
        <is>
          <t>Jun. 30, 2021</t>
        </is>
      </c>
    </row>
    <row r="3">
      <c r="A3" s="3" t="inlineStr">
        <is>
          <t>Fair Value Disclosures [Abstract]</t>
        </is>
      </c>
    </row>
    <row r="4">
      <c r="A4" s="4" t="inlineStr">
        <is>
          <t>FAIR VALUE DISCLOSURES</t>
        </is>
      </c>
      <c r="B4" s="4" t="inlineStr">
        <is>
          <t xml:space="preserve">8.
FAIR VALUE DISCLOSURES The
Partnership has determined the fair value based on hierarchy that gives the highest priority to quoted prices in active markets for identical
assets and liabilities (Level 1) and the lowest priority to unobservable inputs (Level 3). Inputs are broadly defined as assumptions
market participants would use in pricing an asset or liability. The three levels of the fair value hierarchy under the accounting principle
are described below:
Level
1 Quoted
prices in active markets for identical assets or liabilities.
Level
2 Quoted
prices for similar investments in active markets, quoted prices for identical or similar investments in markets that are not active,
and inputs other than quoted prices that are observable for the investment.
Level
3 Unobservable
inputs for which there is little, if any, market activity for the investment. The inputs into the determination of fair value are
based upon the best information in the circumstances and may require significant management judgment or estimation and the use of
discounted cash flow models to value the investment. The
fair value hierarchy is based on the lowest level of input that is significant to the fair value measurements. The Partnership’s
assessment of the significance of a particular input to the fair value measurement in its entirety requires judgment, and considers factors
specific to the investment. The assets held in indemnification trust account are invested in one year treasury bills which are measured
using level 1 fair value inputs. The
Partnership assesses the levels of the investments at each measurement date, and transfers between levels are recognized on the actual
date of the event or change in circumstances that caused the transfer in accordance with the Partnership’s accounting policy regarding
the recognition of transfers between levels of the fair value hierarchy. For the six-month period ended June 30, 2021 and for the year
ended December 31, 2020, there were n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9.
SUBSEQUENT EVENTS We
have reviewed all material events through the date of this report in accordance with ASC 855-1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TRANSACTIONS WITH GENERAL PARTNER AND ITS AFFILIATES (Tables)</t>
        </is>
      </c>
      <c r="B1" s="2" t="inlineStr">
        <is>
          <t>6 Months Ended</t>
        </is>
      </c>
    </row>
    <row r="2">
      <c r="B2" s="2" t="inlineStr">
        <is>
          <t>Jun. 30, 2021</t>
        </is>
      </c>
    </row>
    <row r="3">
      <c r="A3" s="3" t="inlineStr">
        <is>
          <t>Related Party Transactions [Abstract]</t>
        </is>
      </c>
    </row>
    <row r="4">
      <c r="A4" s="4" t="inlineStr">
        <is>
          <t>SCHEDULE OF AMOUNTS PAID AND/OR ACCRUED TO GENERAL PARTNER AND ITS AFFILIATES</t>
        </is>
      </c>
      <c r="B4" s="4" t="inlineStr">
        <is>
          <t xml:space="preserve">Amounts
paid and/or accrued to the General Partner and its affiliates for the three and six month periods ended June 30, 2021 and 2020 are as
follows: SCHEDULE OF AMOUNTS PAID AND/OR ACCRUED TO GENERAL PARTNER AND ITS AFFILIATES
Incurred for the Incurred for the Incurred for the Incurred for the
Three Months Ended Three Months Ended Six Months Ended Six Months Ended
June 30, 2021 June 30, 2020 June 30, 2021 June 30, 2020
(unaudited) (unaudited) (unaudited) (unaudited)
General Partner
Management fees $ 68,079 $ 72,075 $ 138,822 $ 143,296
Overhead allowance 5,814 5,814 11,628 11,560
Leasing commissions - - 222,633 -
Reimbursement for out-of-pocket expenses - - 2,500 2,500
Cash distribution 865 787 1,396 787
Amounts paid and/or accrued to the General
Partner $ 74,758 $ 78,676 $ 376,979 $ 158,143 </t>
        </is>
      </c>
    </row>
    <row r="5">
      <c r="A5" s="4" t="inlineStr">
        <is>
          <t>SCHEDULE OF ADVISORY BOARD FEES PAID TO JESSE SMALL</t>
        </is>
      </c>
      <c r="B5" s="4" t="inlineStr">
        <is>
          <t xml:space="preserve"> SCHEDULE OF ADVISORY BOARD FEES PAID TO JESSE SMALL
Three
Month Period
ended June
30, 2021 Three
Month Period
ended June
30, 2020 Six
Month Period
ended June
30, 2021 Six
Month Period
ended June
30, 2020
(Unaudited) (Unaudited) (Unaudited) (Unaudited)
Advisory
Board Fees paid $ 875 $ 875 $ 1,750 $ 1,7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0" customWidth="1" min="1" max="1"/>
    <col width="27" customWidth="1" min="2" max="2"/>
    <col width="21" customWidth="1" min="3" max="3"/>
    <col width="43" customWidth="1" min="4" max="4"/>
    <col width="20" customWidth="1" min="5" max="5"/>
  </cols>
  <sheetData>
    <row r="1">
      <c r="A1" s="1" t="inlineStr">
        <is>
          <t>ORGANIZATION (Details Narrative)</t>
        </is>
      </c>
      <c r="B1" s="2" t="inlineStr">
        <is>
          <t>Feb. 22, 1990USD ($)shares</t>
        </is>
      </c>
      <c r="C1" s="2" t="inlineStr">
        <is>
          <t>Nov. 20, 1987USD ($)</t>
        </is>
      </c>
      <c r="D1" s="2" t="inlineStr">
        <is>
          <t>Jun. 30, 2021Restaurant</t>
        </is>
      </c>
      <c r="E1" s="2" t="inlineStr">
        <is>
          <t>Jun. 30, 2021Number</t>
        </is>
      </c>
    </row>
    <row r="2">
      <c r="A2" s="3" t="inlineStr">
        <is>
          <t>Investment Company, Financial Highlights [Line Items]</t>
        </is>
      </c>
    </row>
    <row r="3">
      <c r="A3" s="4" t="inlineStr">
        <is>
          <t>Partners' Capital Account, Contributions</t>
        </is>
      </c>
      <c r="C3" s="6" t="n">
        <v>300</v>
      </c>
    </row>
    <row r="4">
      <c r="A4" s="4" t="inlineStr">
        <is>
          <t>Partners' Capital Account, Units, Sale of Units | shares</t>
        </is>
      </c>
      <c r="B4" s="7" t="n">
        <v>46280.3</v>
      </c>
    </row>
    <row r="5">
      <c r="A5" s="4" t="inlineStr">
        <is>
          <t>Partners' Capital Account, Public Sale of Units Net of Offering Costs</t>
        </is>
      </c>
      <c r="B5" s="6" t="n">
        <v>39358468</v>
      </c>
    </row>
    <row r="6">
      <c r="A6" s="4" t="inlineStr">
        <is>
          <t>Concentration Risk, Benchmark Description</t>
        </is>
      </c>
      <c r="D6" s="4" t="inlineStr">
        <is>
          <t>As
of June 30, 2021, the Partnership owned</t>
        </is>
      </c>
    </row>
    <row r="7">
      <c r="A7" s="4" t="inlineStr">
        <is>
          <t>Number of Real Estate Properties | Restaurant</t>
        </is>
      </c>
      <c r="D7" s="5" t="n">
        <v>10</v>
      </c>
    </row>
    <row r="8">
      <c r="A8" s="4" t="inlineStr">
        <is>
          <t>Number of States in which Entity Operates</t>
        </is>
      </c>
      <c r="D8" s="5" t="n">
        <v>3</v>
      </c>
      <c r="E8" s="5" t="n">
        <v>3</v>
      </c>
    </row>
    <row r="9">
      <c r="A9" s="4" t="inlineStr">
        <is>
          <t>General Partner [Member]</t>
        </is>
      </c>
    </row>
    <row r="10">
      <c r="A10" s="3" t="inlineStr">
        <is>
          <t>Investment Company, Financial Highlights [Line Items]</t>
        </is>
      </c>
    </row>
    <row r="11">
      <c r="A11" s="4" t="inlineStr">
        <is>
          <t>Partners' Capital Account, Contributions</t>
        </is>
      </c>
      <c r="C11" s="5" t="n">
        <v>200</v>
      </c>
    </row>
    <row r="12">
      <c r="A12" s="4" t="inlineStr">
        <is>
          <t>Limited Partner [Member]</t>
        </is>
      </c>
    </row>
    <row r="13">
      <c r="A13" s="3" t="inlineStr">
        <is>
          <t>Investment Company, Financial Highlights [Line Items]</t>
        </is>
      </c>
    </row>
    <row r="14">
      <c r="A14" s="4" t="inlineStr">
        <is>
          <t>Partners' Capital Account, Contributions</t>
        </is>
      </c>
      <c r="C14" s="6" t="n">
        <v>1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1</t>
        </is>
      </c>
      <c r="C1" s="2" t="inlineStr">
        <is>
          <t>Dec. 31, 2020</t>
        </is>
      </c>
    </row>
    <row r="2">
      <c r="A2" s="3" t="inlineStr">
        <is>
          <t>INVESTMENT PROPERTIES: (Note 3)</t>
        </is>
      </c>
    </row>
    <row r="3">
      <c r="A3" s="4" t="inlineStr">
        <is>
          <t>Land</t>
        </is>
      </c>
      <c r="B3" s="6" t="n">
        <v>2794122</v>
      </c>
      <c r="C3" s="6" t="n">
        <v>2794122</v>
      </c>
    </row>
    <row r="4">
      <c r="A4" s="4" t="inlineStr">
        <is>
          <t>Buildings</t>
        </is>
      </c>
      <c r="B4" s="5" t="n">
        <v>4017412</v>
      </c>
      <c r="C4" s="5" t="n">
        <v>4017412</v>
      </c>
    </row>
    <row r="5">
      <c r="A5" s="4" t="inlineStr">
        <is>
          <t>Accumulated depreciation</t>
        </is>
      </c>
      <c r="B5" s="5" t="n">
        <v>-4008331</v>
      </c>
      <c r="C5" s="5" t="n">
        <v>-3985582</v>
      </c>
    </row>
    <row r="6">
      <c r="A6" s="4" t="inlineStr">
        <is>
          <t>Net investment properties</t>
        </is>
      </c>
      <c r="B6" s="5" t="n">
        <v>2803203</v>
      </c>
      <c r="C6" s="5" t="n">
        <v>2825952</v>
      </c>
    </row>
    <row r="7">
      <c r="A7" s="3" t="inlineStr">
        <is>
          <t>OTHER ASSETS:</t>
        </is>
      </c>
    </row>
    <row r="8">
      <c r="A8" s="4" t="inlineStr">
        <is>
          <t>Cash</t>
        </is>
      </c>
      <c r="B8" s="5" t="n">
        <v>200010</v>
      </c>
      <c r="C8" s="5" t="n">
        <v>72244</v>
      </c>
    </row>
    <row r="9">
      <c r="A9" s="4" t="inlineStr">
        <is>
          <t>Investments held in Indemnification Trust (Note 7)</t>
        </is>
      </c>
      <c r="B9" s="5" t="n">
        <v>479805</v>
      </c>
      <c r="C9" s="5" t="n">
        <v>479805</v>
      </c>
    </row>
    <row r="10">
      <c r="A10" s="4" t="inlineStr">
        <is>
          <t>Security deposits escrow</t>
        </is>
      </c>
      <c r="B10" s="5" t="n">
        <v>64409</v>
      </c>
      <c r="C10" s="5" t="n">
        <v>64393</v>
      </c>
    </row>
    <row r="11">
      <c r="A11" s="4" t="inlineStr">
        <is>
          <t>Rents and other receivables</t>
        </is>
      </c>
      <c r="B11" s="5" t="n">
        <v>65723</v>
      </c>
      <c r="C11" s="5" t="n">
        <v>665415</v>
      </c>
    </row>
    <row r="12">
      <c r="A12" s="4" t="inlineStr">
        <is>
          <t>Deferred tenant award proceeds escrow</t>
        </is>
      </c>
      <c r="B12" s="4" t="inlineStr">
        <is>
          <t xml:space="preserve"> </t>
        </is>
      </c>
      <c r="C12" s="5" t="n">
        <v>18290</v>
      </c>
    </row>
    <row r="13">
      <c r="A13" s="4" t="inlineStr">
        <is>
          <t>Prepaid insurance</t>
        </is>
      </c>
      <c r="B13" s="5" t="n">
        <v>2027</v>
      </c>
      <c r="C13" s="5" t="n">
        <v>5068</v>
      </c>
    </row>
    <row r="14">
      <c r="A14" s="4" t="inlineStr">
        <is>
          <t>Deferred charges, net</t>
        </is>
      </c>
      <c r="B14" s="5" t="n">
        <v>368916</v>
      </c>
      <c r="C14" s="5" t="n">
        <v>171213</v>
      </c>
    </row>
    <row r="15">
      <c r="A15" s="4" t="inlineStr">
        <is>
          <t>Total other assets</t>
        </is>
      </c>
      <c r="B15" s="5" t="n">
        <v>1180890</v>
      </c>
      <c r="C15" s="5" t="n">
        <v>1476428</v>
      </c>
    </row>
    <row r="16">
      <c r="A16" s="4" t="inlineStr">
        <is>
          <t>Total assets</t>
        </is>
      </c>
      <c r="B16" s="5" t="n">
        <v>3984093</v>
      </c>
      <c r="C16" s="5" t="n">
        <v>4302380</v>
      </c>
    </row>
    <row r="17">
      <c r="A17" s="3" t="inlineStr">
        <is>
          <t>CURRENT LIABILITIES:</t>
        </is>
      </c>
    </row>
    <row r="18">
      <c r="A18" s="4" t="inlineStr">
        <is>
          <t>Accounts payable and accrued expenses</t>
        </is>
      </c>
      <c r="B18" s="5" t="n">
        <v>168313</v>
      </c>
      <c r="C18" s="5" t="n">
        <v>16047</v>
      </c>
    </row>
    <row r="19">
      <c r="A19" s="4" t="inlineStr">
        <is>
          <t>Due to General Partner (Note 5)</t>
        </is>
      </c>
      <c r="B19" s="5" t="n">
        <v>865</v>
      </c>
      <c r="C19" s="5" t="n">
        <v>718</v>
      </c>
    </row>
    <row r="20">
      <c r="A20" s="4" t="inlineStr">
        <is>
          <t>Deferred rent</t>
        </is>
      </c>
      <c r="B20" s="4" t="inlineStr">
        <is>
          <t xml:space="preserve"> </t>
        </is>
      </c>
      <c r="C20" s="5" t="n">
        <v>18289</v>
      </c>
    </row>
    <row r="21">
      <c r="A21" s="4" t="inlineStr">
        <is>
          <t>Security deposits</t>
        </is>
      </c>
      <c r="B21" s="5" t="n">
        <v>64340</v>
      </c>
      <c r="C21" s="5" t="n">
        <v>64340</v>
      </c>
    </row>
    <row r="22">
      <c r="A22" s="4" t="inlineStr">
        <is>
          <t>Total current liabilities</t>
        </is>
      </c>
      <c r="B22" s="5" t="n">
        <v>233518</v>
      </c>
      <c r="C22" s="5" t="n">
        <v>99394</v>
      </c>
    </row>
    <row r="23">
      <c r="A23" s="4" t="inlineStr">
        <is>
          <t>CONTINGENCIES AND COMMITMENTS (Notes 6 and 7)</t>
        </is>
      </c>
      <c r="B23" s="4" t="inlineStr">
        <is>
          <t xml:space="preserve"> </t>
        </is>
      </c>
    </row>
    <row r="24">
      <c r="A24" s="3" t="inlineStr">
        <is>
          <t>General Partner -</t>
        </is>
      </c>
    </row>
    <row r="25">
      <c r="A25" s="4" t="inlineStr">
        <is>
          <t>Cumulative net income (retained earnings)</t>
        </is>
      </c>
      <c r="B25" s="5" t="n">
        <v>387541</v>
      </c>
      <c r="C25" s="5" t="n">
        <v>384051</v>
      </c>
    </row>
    <row r="26">
      <c r="A26" s="4" t="inlineStr">
        <is>
          <t>Cumulative cash distributions</t>
        </is>
      </c>
      <c r="B26" s="5" t="n">
        <v>-160340</v>
      </c>
      <c r="C26" s="5" t="n">
        <v>-158944</v>
      </c>
    </row>
    <row r="27">
      <c r="A27" s="4" t="inlineStr">
        <is>
          <t>Total general partners' capital</t>
        </is>
      </c>
      <c r="B27" s="5" t="n">
        <v>227201</v>
      </c>
      <c r="C27" s="5" t="n">
        <v>225107</v>
      </c>
    </row>
    <row r="28">
      <c r="A28" s="3" t="inlineStr">
        <is>
          <t>Limited Partners (46,280.3 interests outstanding at June 30, 2021 and December 31, 2020)</t>
        </is>
      </c>
    </row>
    <row r="29">
      <c r="A29" s="4" t="inlineStr">
        <is>
          <t>Capital contributions</t>
        </is>
      </c>
      <c r="B29" s="5" t="n">
        <v>46280300</v>
      </c>
      <c r="C29" s="5" t="n">
        <v>46280300</v>
      </c>
    </row>
    <row r="30">
      <c r="A30" s="4" t="inlineStr">
        <is>
          <t>Offering costs</t>
        </is>
      </c>
      <c r="B30" s="5" t="n">
        <v>-6921832</v>
      </c>
      <c r="C30" s="5" t="n">
        <v>-6921832</v>
      </c>
    </row>
    <row r="31">
      <c r="A31" s="4" t="inlineStr">
        <is>
          <t>Cumulative net income (retained earnings)</t>
        </is>
      </c>
      <c r="B31" s="5" t="n">
        <v>44732403</v>
      </c>
      <c r="C31" s="5" t="n">
        <v>44386908</v>
      </c>
    </row>
    <row r="32">
      <c r="A32" s="4" t="inlineStr">
        <is>
          <t>Cumulative cash distributions</t>
        </is>
      </c>
      <c r="B32" s="5" t="n">
        <v>-79727268</v>
      </c>
      <c r="C32" s="5" t="n">
        <v>-78927268</v>
      </c>
    </row>
    <row r="33">
      <c r="A33" s="4" t="inlineStr">
        <is>
          <t>Total limited partners' capital</t>
        </is>
      </c>
      <c r="B33" s="5" t="n">
        <v>4363603</v>
      </c>
      <c r="C33" s="5" t="n">
        <v>4818108</v>
      </c>
    </row>
    <row r="34">
      <c r="A34" s="3" t="inlineStr">
        <is>
          <t>Former General Partner -</t>
        </is>
      </c>
    </row>
    <row r="35">
      <c r="A35" s="4" t="inlineStr">
        <is>
          <t>Cumulative net income (retained earnings)</t>
        </is>
      </c>
      <c r="B35" s="5" t="n">
        <v>707513</v>
      </c>
      <c r="C35" s="5" t="n">
        <v>707513</v>
      </c>
    </row>
    <row r="36">
      <c r="A36" s="4" t="inlineStr">
        <is>
          <t>Cumulative cash distributions</t>
        </is>
      </c>
      <c r="B36" s="5" t="n">
        <v>-1547742</v>
      </c>
      <c r="C36" s="5" t="n">
        <v>-1547742</v>
      </c>
    </row>
    <row r="37">
      <c r="A37" s="4" t="inlineStr">
        <is>
          <t>Total former general partners' capital</t>
        </is>
      </c>
      <c r="B37" s="5" t="n">
        <v>-840229</v>
      </c>
      <c r="C37" s="5" t="n">
        <v>-840229</v>
      </c>
    </row>
    <row r="38">
      <c r="A38" s="4" t="inlineStr">
        <is>
          <t>Total partners’ capital</t>
        </is>
      </c>
      <c r="B38" s="5" t="n">
        <v>3750575</v>
      </c>
      <c r="C38" s="5" t="n">
        <v>4202986</v>
      </c>
    </row>
    <row r="39">
      <c r="A39" s="4" t="inlineStr">
        <is>
          <t>Total liabilities and partners’ capital</t>
        </is>
      </c>
      <c r="B39" s="6" t="n">
        <v>3984093</v>
      </c>
      <c r="C39" s="6" t="n">
        <v>43023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1" customWidth="1" min="2" max="2"/>
    <col width="39" customWidth="1" min="3" max="3"/>
    <col width="21" customWidth="1" min="4" max="4"/>
    <col width="80" customWidth="1" min="5" max="5"/>
    <col width="20" customWidth="1" min="6" max="6"/>
  </cols>
  <sheetData>
    <row r="1">
      <c r="A1" s="1" t="inlineStr">
        <is>
          <t>INVESTMENT PROPERTIES (Details Narrative)</t>
        </is>
      </c>
      <c r="B1" s="2" t="inlineStr">
        <is>
          <t>Jul. 21, 2020USD ($)</t>
        </is>
      </c>
      <c r="C1" s="2" t="inlineStr">
        <is>
          <t>Apr. 23, 2020USD ($)</t>
        </is>
      </c>
      <c r="D1" s="2" t="inlineStr">
        <is>
          <t>Jun. 30, 2020USD ($)</t>
        </is>
      </c>
      <c r="E1" s="2" t="inlineStr">
        <is>
          <t>Jun. 30, 2021Restaurant</t>
        </is>
      </c>
      <c r="F1" s="2" t="inlineStr">
        <is>
          <t>Jun. 30, 2021Number</t>
        </is>
      </c>
    </row>
    <row r="2">
      <c r="A2" s="3" t="inlineStr">
        <is>
          <t>Entity Listings [Line Items]</t>
        </is>
      </c>
    </row>
    <row r="3">
      <c r="A3" s="4" t="inlineStr">
        <is>
          <t>Property leased to fully constructed fast-food restaurants | Restaurant</t>
        </is>
      </c>
      <c r="E3" s="5" t="n">
        <v>10</v>
      </c>
    </row>
    <row r="4">
      <c r="A4" s="4" t="inlineStr">
        <is>
          <t>Location of properties</t>
        </is>
      </c>
      <c r="E4" s="5" t="n">
        <v>3</v>
      </c>
      <c r="F4" s="5" t="n">
        <v>3</v>
      </c>
    </row>
    <row r="5">
      <c r="A5" s="4" t="inlineStr">
        <is>
          <t>Wensouth Corporation [Member] | 361 Highway 17 Bypass Mt Pleasant South Carolina [Member]</t>
        </is>
      </c>
    </row>
    <row r="6">
      <c r="A6" s="3" t="inlineStr">
        <is>
          <t>Entity Listings [Line Items]</t>
        </is>
      </c>
    </row>
    <row r="7">
      <c r="A7" s="4" t="inlineStr">
        <is>
          <t>Lease extension description</t>
        </is>
      </c>
      <c r="E7" s="4" t="inlineStr">
        <is>
          <t>The following are operated by tenants at the aforementioned  Properties: eight separate Wendy’s restaurants, an Applebee’s
restaurant and a Brakes 4 Less store. The 10 Properties are located in a total of three states</t>
        </is>
      </c>
    </row>
    <row r="8">
      <c r="A8" s="4" t="inlineStr">
        <is>
          <t>Rent payments</t>
        </is>
      </c>
      <c r="B8" s="6" t="n">
        <v>146520</v>
      </c>
    </row>
    <row r="9">
      <c r="A9" s="4" t="inlineStr">
        <is>
          <t>Annual sale over percentage</t>
        </is>
      </c>
      <c r="B9" s="4" t="inlineStr">
        <is>
          <t>7.00%</t>
        </is>
      </c>
    </row>
    <row r="10">
      <c r="A10" s="4" t="inlineStr">
        <is>
          <t>Annual breakpoint lease amount</t>
        </is>
      </c>
      <c r="B10" s="6" t="n">
        <v>1831500</v>
      </c>
    </row>
    <row r="11">
      <c r="A11" s="4" t="inlineStr">
        <is>
          <t>Wensouth Corporation [Member] | 1901 Whiskey Road Aiken South Carolina [Member]</t>
        </is>
      </c>
    </row>
    <row r="12">
      <c r="A12" s="3" t="inlineStr">
        <is>
          <t>Entity Listings [Line Items]</t>
        </is>
      </c>
    </row>
    <row r="13">
      <c r="A13" s="4" t="inlineStr">
        <is>
          <t>Rent payments</t>
        </is>
      </c>
      <c r="C13" s="6" t="n">
        <v>210632</v>
      </c>
    </row>
    <row r="14">
      <c r="A14" s="4" t="inlineStr">
        <is>
          <t>Annual sale over percentage</t>
        </is>
      </c>
      <c r="C14" s="4" t="inlineStr">
        <is>
          <t>7.00%</t>
        </is>
      </c>
    </row>
    <row r="15">
      <c r="A15" s="4" t="inlineStr">
        <is>
          <t>Annual breakpoint lease amount</t>
        </is>
      </c>
      <c r="C15" s="6" t="n">
        <v>2632900</v>
      </c>
    </row>
    <row r="16">
      <c r="A16" s="4" t="inlineStr">
        <is>
          <t>Wensouth Corporation [Member] | 1004 Richland Ave Aiken South Carolina [Member]</t>
        </is>
      </c>
    </row>
    <row r="17">
      <c r="A17" s="3" t="inlineStr">
        <is>
          <t>Entity Listings [Line Items]</t>
        </is>
      </c>
    </row>
    <row r="18">
      <c r="A18" s="4" t="inlineStr">
        <is>
          <t>Rent payments</t>
        </is>
      </c>
      <c r="C18" s="6" t="n">
        <v>167500</v>
      </c>
    </row>
    <row r="19">
      <c r="A19" s="4" t="inlineStr">
        <is>
          <t>Annual sale over percentage</t>
        </is>
      </c>
      <c r="C19" s="4" t="inlineStr">
        <is>
          <t>7.00%</t>
        </is>
      </c>
    </row>
    <row r="20">
      <c r="A20" s="4" t="inlineStr">
        <is>
          <t>Annual breakpoint lease amount</t>
        </is>
      </c>
      <c r="C20" s="6" t="n">
        <v>2093750</v>
      </c>
    </row>
    <row r="21">
      <c r="A21" s="4" t="inlineStr">
        <is>
          <t>Wensouth Corporation [Member] | 3013 Peach Orchard Road Augusta Georgia [Member]</t>
        </is>
      </c>
    </row>
    <row r="22">
      <c r="A22" s="3" t="inlineStr">
        <is>
          <t>Entity Listings [Line Items]</t>
        </is>
      </c>
    </row>
    <row r="23">
      <c r="A23" s="4" t="inlineStr">
        <is>
          <t>Rent payments</t>
        </is>
      </c>
      <c r="C23" s="5" t="n">
        <v>188000</v>
      </c>
    </row>
    <row r="24">
      <c r="A24" s="4" t="inlineStr">
        <is>
          <t>Annual sale over percentage</t>
        </is>
      </c>
      <c r="E24" s="4" t="inlineStr">
        <is>
          <t>7.00%</t>
        </is>
      </c>
    </row>
    <row r="25">
      <c r="A25" s="4" t="inlineStr">
        <is>
          <t>Annual breakpoint lease amount</t>
        </is>
      </c>
      <c r="C25" s="6" t="n">
        <v>2350000</v>
      </c>
    </row>
    <row r="26">
      <c r="A26" s="4" t="inlineStr">
        <is>
          <t>Lease extension description</t>
        </is>
      </c>
      <c r="C26" s="4" t="inlineStr">
        <is>
          <t>(January 1, 2021 to December 31, 2040)</t>
        </is>
      </c>
    </row>
    <row r="27">
      <c r="A27" s="4" t="inlineStr">
        <is>
          <t>Wensouth Corporation [Member] | 343 Folly Road Charleston South Carolina [Member]</t>
        </is>
      </c>
    </row>
    <row r="28">
      <c r="A28" s="3" t="inlineStr">
        <is>
          <t>Entity Listings [Line Items]</t>
        </is>
      </c>
    </row>
    <row r="29">
      <c r="A29" s="4" t="inlineStr">
        <is>
          <t>Rent payments</t>
        </is>
      </c>
      <c r="B29" s="6" t="n">
        <v>136000</v>
      </c>
    </row>
    <row r="30">
      <c r="A30" s="4" t="inlineStr">
        <is>
          <t>Annual sale over percentage</t>
        </is>
      </c>
      <c r="B30" s="4" t="inlineStr">
        <is>
          <t>7.00%</t>
        </is>
      </c>
    </row>
    <row r="31">
      <c r="A31" s="4" t="inlineStr">
        <is>
          <t>Annual breakpoint lease amount</t>
        </is>
      </c>
      <c r="B31" s="6" t="n">
        <v>1700000</v>
      </c>
    </row>
    <row r="32">
      <c r="A32" s="4" t="inlineStr">
        <is>
          <t>Lease extension description</t>
        </is>
      </c>
      <c r="E32" s="4" t="inlineStr">
        <is>
          <t>(January 1, 2021 to December 31, 2040)</t>
        </is>
      </c>
    </row>
    <row r="33">
      <c r="A33" s="4" t="inlineStr">
        <is>
          <t>RMH Franchise Corporation [Member]</t>
        </is>
      </c>
    </row>
    <row r="34">
      <c r="A34" s="3" t="inlineStr">
        <is>
          <t>Entity Listings [Line Items]</t>
        </is>
      </c>
    </row>
    <row r="35">
      <c r="A35" s="4" t="inlineStr">
        <is>
          <t>Rent payments</t>
        </is>
      </c>
      <c r="D35" s="6" t="n">
        <v>5750</v>
      </c>
    </row>
    <row r="36">
      <c r="A36" s="4" t="inlineStr">
        <is>
          <t>Lease gross sale, percentage</t>
        </is>
      </c>
      <c r="E36" s="4" t="inlineStr">
        <is>
          <t>six</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PARTNERSHIP AGREEMENT (Details Narrative)</t>
        </is>
      </c>
      <c r="B1" s="2" t="inlineStr">
        <is>
          <t>Nov. 09, 2009</t>
        </is>
      </c>
      <c r="C1" s="2" t="inlineStr">
        <is>
          <t>Jun. 30, 2021</t>
        </is>
      </c>
    </row>
    <row r="2">
      <c r="A2" s="3" t="inlineStr">
        <is>
          <t>Investment Company, Financial Highlights [Line Items]</t>
        </is>
      </c>
    </row>
    <row r="3">
      <c r="A3" s="4" t="inlineStr">
        <is>
          <t>Partnership agreement extended date</t>
        </is>
      </c>
      <c r="B3" s="4" t="inlineStr">
        <is>
          <t>Nov. 30,
		2023</t>
        </is>
      </c>
    </row>
    <row r="4">
      <c r="A4" s="4" t="inlineStr">
        <is>
          <t>Limited Partner [Member]</t>
        </is>
      </c>
    </row>
    <row r="5">
      <c r="A5" s="3" t="inlineStr">
        <is>
          <t>Investment Company, Financial Highlights [Line Items]</t>
        </is>
      </c>
    </row>
    <row r="6">
      <c r="A6" s="4" t="inlineStr">
        <is>
          <t>Net profits or losses from operations amended</t>
        </is>
      </c>
      <c r="C6" s="4" t="inlineStr">
        <is>
          <t>99.00%</t>
        </is>
      </c>
    </row>
    <row r="7">
      <c r="A7" s="4" t="inlineStr">
        <is>
          <t>Cumulative simple return on adjusted original capital</t>
        </is>
      </c>
      <c r="C7" s="4" t="inlineStr">
        <is>
          <t>10.00%</t>
        </is>
      </c>
    </row>
    <row r="8">
      <c r="A8" s="4" t="inlineStr">
        <is>
          <t>Liquidation preference of limited partners amended</t>
        </is>
      </c>
      <c r="C8" s="4" t="inlineStr">
        <is>
          <t>13.50%</t>
        </is>
      </c>
    </row>
    <row r="9">
      <c r="A9" s="4" t="inlineStr">
        <is>
          <t>General Partner [Member]</t>
        </is>
      </c>
    </row>
    <row r="10">
      <c r="A10" s="3" t="inlineStr">
        <is>
          <t>Investment Company, Financial Highlights [Line Items]</t>
        </is>
      </c>
    </row>
    <row r="11">
      <c r="A11" s="4" t="inlineStr">
        <is>
          <t>Net profits or losses from operations amended</t>
        </is>
      </c>
      <c r="C11" s="4" t="inlineStr">
        <is>
          <t>1.00%</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AMOUNTS PAID AND/OR ACCRUED TO GENERAL PARTNER AND ITS AFFILIATE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lated Party Transactions [Abstract]</t>
        </is>
      </c>
    </row>
    <row r="4">
      <c r="A4" s="4" t="inlineStr">
        <is>
          <t>Management fees</t>
        </is>
      </c>
      <c r="B4" s="6" t="n">
        <v>68079</v>
      </c>
      <c r="C4" s="6" t="n">
        <v>72075</v>
      </c>
      <c r="D4" s="6" t="n">
        <v>138822</v>
      </c>
      <c r="E4" s="6" t="n">
        <v>143296</v>
      </c>
    </row>
    <row r="5">
      <c r="A5" s="4" t="inlineStr">
        <is>
          <t>Overhead allowance</t>
        </is>
      </c>
      <c r="B5" s="5" t="n">
        <v>5814</v>
      </c>
      <c r="C5" s="5" t="n">
        <v>5814</v>
      </c>
      <c r="D5" s="5" t="n">
        <v>11628</v>
      </c>
      <c r="E5" s="5" t="n">
        <v>11560</v>
      </c>
    </row>
    <row r="6">
      <c r="A6" s="4" t="inlineStr">
        <is>
          <t>Leasing commissions</t>
        </is>
      </c>
      <c r="B6" s="4" t="inlineStr">
        <is>
          <t xml:space="preserve"> </t>
        </is>
      </c>
      <c r="C6" s="4" t="inlineStr">
        <is>
          <t xml:space="preserve"> </t>
        </is>
      </c>
      <c r="D6" s="5" t="n">
        <v>222633</v>
      </c>
      <c r="E6" s="4" t="inlineStr">
        <is>
          <t xml:space="preserve"> </t>
        </is>
      </c>
    </row>
    <row r="7">
      <c r="A7" s="4" t="inlineStr">
        <is>
          <t>Reimbursement for out-of-pocket expenses</t>
        </is>
      </c>
      <c r="B7" s="4" t="inlineStr">
        <is>
          <t xml:space="preserve"> </t>
        </is>
      </c>
      <c r="C7" s="4" t="inlineStr">
        <is>
          <t xml:space="preserve"> </t>
        </is>
      </c>
      <c r="D7" s="5" t="n">
        <v>2500</v>
      </c>
      <c r="E7" s="5" t="n">
        <v>2500</v>
      </c>
    </row>
    <row r="8">
      <c r="A8" s="4" t="inlineStr">
        <is>
          <t>Cash distribution</t>
        </is>
      </c>
      <c r="B8" s="5" t="n">
        <v>865</v>
      </c>
      <c r="C8" s="5" t="n">
        <v>787</v>
      </c>
      <c r="D8" s="5" t="n">
        <v>1396</v>
      </c>
      <c r="E8" s="5" t="n">
        <v>787</v>
      </c>
    </row>
    <row r="9">
      <c r="A9" s="4" t="inlineStr">
        <is>
          <t>Amounts paid and/or accrued to the General Partner</t>
        </is>
      </c>
      <c r="B9" s="6" t="n">
        <v>74758</v>
      </c>
      <c r="C9" s="6" t="n">
        <v>78676</v>
      </c>
      <c r="D9" s="6" t="n">
        <v>376979</v>
      </c>
      <c r="E9" s="6" t="n">
        <v>158143</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CHEDULE OF ADVISORY BOARD FEES PAID TO JESSE SMALL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lated Party Transactions [Abstract]</t>
        </is>
      </c>
    </row>
    <row r="4">
      <c r="A4" s="4" t="inlineStr">
        <is>
          <t>Advisory Board Fees paid</t>
        </is>
      </c>
      <c r="B4" s="6" t="n">
        <v>875</v>
      </c>
      <c r="C4" s="6" t="n">
        <v>875</v>
      </c>
      <c r="D4" s="6" t="n">
        <v>1750</v>
      </c>
      <c r="E4" s="6" t="n">
        <v>175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s>
  <sheetData>
    <row r="1">
      <c r="A1" s="1" t="inlineStr">
        <is>
          <t>TRANSACTIONS WITH GENERAL PARTNER AND ITS AFFILIATES (Details Narrative) - USD ($)</t>
        </is>
      </c>
      <c r="B1" s="2" t="inlineStr">
        <is>
          <t>Mar. 02, 2021</t>
        </is>
      </c>
      <c r="C1" s="2" t="inlineStr">
        <is>
          <t>Jan. 02, 2019</t>
        </is>
      </c>
      <c r="D1" s="2" t="inlineStr">
        <is>
          <t>Jun. 30, 2021</t>
        </is>
      </c>
      <c r="E1" s="2" t="inlineStr">
        <is>
          <t>Dec. 31, 2020</t>
        </is>
      </c>
    </row>
    <row r="2">
      <c r="A2" s="3" t="inlineStr">
        <is>
          <t>Collaborative Arrangement and Arrangement Other than Collaborative [Line Items]</t>
        </is>
      </c>
    </row>
    <row r="3">
      <c r="A3" s="4" t="inlineStr">
        <is>
          <t>Payable to general partner</t>
        </is>
      </c>
      <c r="D3" s="6" t="n">
        <v>148498</v>
      </c>
      <c r="E3" s="6" t="n">
        <v>718</v>
      </c>
    </row>
    <row r="4">
      <c r="A4" s="4" t="inlineStr">
        <is>
          <t>Leasing commision description</t>
        </is>
      </c>
      <c r="D4" s="4" t="inlineStr">
        <is>
          <t>the General Partner earned a leasing commission of $222,633 representing 3% of only the first 10
years of a 20 year term and reduced by the unamortized portion of previously earned commissions on the six Wendy’s in the amount
of $81,935</t>
        </is>
      </c>
    </row>
    <row r="5">
      <c r="A5" s="4" t="inlineStr">
        <is>
          <t>Outstanding advisory board fees</t>
        </is>
      </c>
      <c r="D5" s="6" t="n">
        <v>0</v>
      </c>
      <c r="E5" s="6" t="n">
        <v>0</v>
      </c>
    </row>
    <row r="6">
      <c r="A6" s="4" t="inlineStr">
        <is>
          <t>Lease Commission [Member]</t>
        </is>
      </c>
    </row>
    <row r="7">
      <c r="A7" s="3" t="inlineStr">
        <is>
          <t>Collaborative Arrangement and Arrangement Other than Collaborative [Line Items]</t>
        </is>
      </c>
    </row>
    <row r="8">
      <c r="A8" s="4" t="inlineStr">
        <is>
          <t>Installment Payment</t>
        </is>
      </c>
      <c r="D8" s="6" t="n">
        <v>75000</v>
      </c>
    </row>
    <row r="9">
      <c r="A9" s="4" t="inlineStr">
        <is>
          <t>Permanent Manager Agreement [Member]</t>
        </is>
      </c>
    </row>
    <row r="10">
      <c r="A10" s="3" t="inlineStr">
        <is>
          <t>Collaborative Arrangement and Arrangement Other than Collaborative [Line Items]</t>
        </is>
      </c>
    </row>
    <row r="11">
      <c r="A11" s="4" t="inlineStr">
        <is>
          <t>Percentage of base fee on gross receipts</t>
        </is>
      </c>
      <c r="C11" s="4" t="inlineStr">
        <is>
          <t>400.00%</t>
        </is>
      </c>
    </row>
    <row r="12">
      <c r="A12" s="4" t="inlineStr">
        <is>
          <t>Maximum reimbursement on office rent and related expenses</t>
        </is>
      </c>
      <c r="B12" s="6" t="n">
        <v>272316</v>
      </c>
      <c r="C12" s="6" t="n">
        <v>13250</v>
      </c>
    </row>
    <row r="13">
      <c r="A13" s="4" t="inlineStr">
        <is>
          <t>Percentage of increase in base fee and expenses reimbursement</t>
        </is>
      </c>
      <c r="B13" s="4" t="inlineStr">
        <is>
          <t>5.54%</t>
        </is>
      </c>
    </row>
    <row r="14">
      <c r="A14" s="4" t="inlineStr">
        <is>
          <t>Fees received from partnership, by general partner</t>
        </is>
      </c>
      <c r="B14" s="6" t="n">
        <v>23256</v>
      </c>
    </row>
    <row r="15">
      <c r="A15" s="4" t="inlineStr">
        <is>
          <t>Leasing commission</t>
        </is>
      </c>
      <c r="C15" s="5" t="n">
        <v>222633</v>
      </c>
    </row>
    <row r="16">
      <c r="A16" s="4" t="inlineStr">
        <is>
          <t>Previously earned leasing commissions</t>
        </is>
      </c>
      <c r="C16" s="6" t="n">
        <v>8193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CONTINGENT LIABILITIES (Details Narrative)</t>
        </is>
      </c>
      <c r="B1" s="2" t="inlineStr">
        <is>
          <t>6 Months Ended</t>
        </is>
      </c>
    </row>
    <row r="2">
      <c r="B2" s="2" t="inlineStr">
        <is>
          <t>Jun. 30, 2021USD ($)</t>
        </is>
      </c>
    </row>
    <row r="3">
      <c r="A3" s="3" t="inlineStr">
        <is>
          <t>Commitments and Contingencies Disclosure [Abstract]</t>
        </is>
      </c>
    </row>
    <row r="4">
      <c r="A4" s="4" t="inlineStr">
        <is>
          <t>Maximum percentage of disposition fees on sale of partnership properties</t>
        </is>
      </c>
      <c r="B4" s="4" t="inlineStr">
        <is>
          <t>300.00%</t>
        </is>
      </c>
    </row>
    <row r="5">
      <c r="A5" s="4" t="inlineStr">
        <is>
          <t>Recovery level description</t>
        </is>
      </c>
      <c r="B5" s="4" t="inlineStr">
        <is>
          <t>In addition, fifty percent of all such disposition fees earned by TPG were
to be escrowed until the aggregate amount of recovery of the funds misappropriated from the three original partnerships by the former
general partners was greater than $4,500,000. Upon reaching such recovery level, full disposition fees would thereafter be payable, and
fifty percent of the previously escrowed amounts would be paid to TPG. At such time as the recovery exceeded $6,000,000 in the aggregate,
the remaining escrowed disposition fees were to be paid to TPG. If such levels of recovery were not achieved, TPG would contribute the
amounts escrowed toward the recovery until the three original partnerships were made whole. In lieu of a disposition fee escrow, fifty
percent of all such disposition fees previously discussed were paid directly to a restoration account and then distributed among the
three original partnerships; whereby the three original partnerships recorded the recoveries as income. After the recovery level of $4,500,000
was exceeded, fifty percent of the total disposition fee amount paid to the three original partnerships recovery through the restoration
account (in lieu of the disposition fee escrow) was refunded to TPG during March 1996. The remaining fifty percent amount allocated to
the Partnership through the restoration account, and which was previously reflected as Partnership recovery income, may be owed to TPG
if the $6,000,000 recovery level is met. As of June 30, 2021, the Partnership may owe TPG $16,296 if the $6,000,000 recovery level is
achieved. TPG does not expect any future refund, as it is uncertain that such a $6,000,000 recovery level will be achieved.</t>
        </is>
      </c>
    </row>
    <row r="6">
      <c r="A6" s="4" t="inlineStr">
        <is>
          <t>Percentage of disposition fees to be escrowed.</t>
        </is>
      </c>
      <c r="B6" s="4" t="inlineStr">
        <is>
          <t>fifty percent</t>
        </is>
      </c>
    </row>
    <row r="7">
      <c r="A7" s="4" t="inlineStr">
        <is>
          <t>Amount of recovery of funds</t>
        </is>
      </c>
      <c r="B7" s="6" t="n">
        <v>4500000</v>
      </c>
    </row>
    <row r="8">
      <c r="A8" s="4" t="inlineStr">
        <is>
          <t>Payable fee on achieving recovery level</t>
        </is>
      </c>
      <c r="B8" s="5" t="n">
        <v>16296</v>
      </c>
    </row>
    <row r="9">
      <c r="A9" s="4" t="inlineStr">
        <is>
          <t>Aggregate recovery of funds value</t>
        </is>
      </c>
      <c r="B9" s="6" t="n">
        <v>60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1" customWidth="1" min="2" max="2"/>
  </cols>
  <sheetData>
    <row r="1">
      <c r="A1" s="1" t="inlineStr">
        <is>
          <t>PMA INDEMNIFICATION TRUST (Details Narrative)</t>
        </is>
      </c>
      <c r="B1" s="2" t="inlineStr">
        <is>
          <t>6 Months Ended</t>
        </is>
      </c>
    </row>
    <row r="2">
      <c r="B2" s="2" t="inlineStr">
        <is>
          <t>Jun. 30, 2021USD ($)</t>
        </is>
      </c>
    </row>
    <row r="3">
      <c r="A3" s="4" t="inlineStr">
        <is>
          <t>Reserve related to partnership assets</t>
        </is>
      </c>
      <c r="B3" s="6" t="n">
        <v>250000</v>
      </c>
    </row>
    <row r="4">
      <c r="A4" s="4" t="inlineStr">
        <is>
          <t>Earnings credited to the trust</t>
        </is>
      </c>
      <c r="B4" s="6" t="n">
        <v>22980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FAIR VALUE DISCLOSURES (Details Narrative) - USD ($)</t>
        </is>
      </c>
      <c r="B1" s="2" t="inlineStr">
        <is>
          <t>6 Months Ended</t>
        </is>
      </c>
      <c r="C1" s="2" t="inlineStr">
        <is>
          <t>12 Months Ended</t>
        </is>
      </c>
    </row>
    <row r="2">
      <c r="B2" s="2" t="inlineStr">
        <is>
          <t>Jun. 30, 2021</t>
        </is>
      </c>
      <c r="C2" s="2" t="inlineStr">
        <is>
          <t>Dec. 31, 2020</t>
        </is>
      </c>
    </row>
    <row r="3">
      <c r="A3" s="3" t="inlineStr">
        <is>
          <t>Fair Value Disclosures [Abstract]</t>
        </is>
      </c>
    </row>
    <row r="4">
      <c r="A4" s="4" t="inlineStr">
        <is>
          <t>Recognition of transfers between levels of the fair value hierarchy</t>
        </is>
      </c>
      <c r="B4" s="6" t="n">
        <v>0</v>
      </c>
      <c r="C4" s="6"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Condensed Balance Sheets (Parenthetical) - shares</t>
        </is>
      </c>
      <c r="B1" s="2" t="inlineStr">
        <is>
          <t>Jun. 30, 2021</t>
        </is>
      </c>
      <c r="C1" s="2" t="inlineStr">
        <is>
          <t>Dec. 31, 2020</t>
        </is>
      </c>
      <c r="D1" s="2" t="inlineStr">
        <is>
          <t>Jun. 30, 2020</t>
        </is>
      </c>
    </row>
    <row r="2">
      <c r="A2" s="3" t="inlineStr">
        <is>
          <t>Statement of Financial Position [Abstract]</t>
        </is>
      </c>
    </row>
    <row r="3">
      <c r="A3" s="4" t="inlineStr">
        <is>
          <t>Limited partners, interests outstanding</t>
        </is>
      </c>
      <c r="B3" s="7" t="n">
        <v>46280.3</v>
      </c>
      <c r="C3" s="7" t="n">
        <v>46280.3</v>
      </c>
      <c r="D3" s="7" t="n">
        <v>46280.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Condensed Statements of Income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REVENUES:</t>
        </is>
      </c>
    </row>
    <row r="4">
      <c r="A4" s="4" t="inlineStr">
        <is>
          <t>Rental income (Note 3)</t>
        </is>
      </c>
      <c r="B4" s="6" t="n">
        <v>357745</v>
      </c>
      <c r="C4" s="6" t="n">
        <v>382504</v>
      </c>
      <c r="D4" s="6" t="n">
        <v>706936</v>
      </c>
      <c r="E4" s="6" t="n">
        <v>602275</v>
      </c>
    </row>
    <row r="5">
      <c r="A5" s="4" t="inlineStr">
        <is>
          <t>TOTAL OPERATING REVENUES</t>
        </is>
      </c>
      <c r="B5" s="5" t="n">
        <v>357745</v>
      </c>
      <c r="C5" s="5" t="n">
        <v>382504</v>
      </c>
      <c r="D5" s="5" t="n">
        <v>706936</v>
      </c>
      <c r="E5" s="5" t="n">
        <v>602275</v>
      </c>
    </row>
    <row r="6">
      <c r="A6" s="3" t="inlineStr">
        <is>
          <t>EXPENSES:</t>
        </is>
      </c>
    </row>
    <row r="7">
      <c r="A7" s="4" t="inlineStr">
        <is>
          <t>Partnership management fees (Note 5)</t>
        </is>
      </c>
      <c r="B7" s="5" t="n">
        <v>68079</v>
      </c>
      <c r="C7" s="5" t="n">
        <v>72075</v>
      </c>
      <c r="D7" s="5" t="n">
        <v>138822</v>
      </c>
      <c r="E7" s="5" t="n">
        <v>143296</v>
      </c>
    </row>
    <row r="8">
      <c r="A8" s="4" t="inlineStr">
        <is>
          <t>Insurance</t>
        </is>
      </c>
      <c r="B8" s="5" t="n">
        <v>1520</v>
      </c>
      <c r="C8" s="5" t="n">
        <v>1452</v>
      </c>
      <c r="D8" s="5" t="n">
        <v>3040</v>
      </c>
      <c r="E8" s="5" t="n">
        <v>2947</v>
      </c>
    </row>
    <row r="9">
      <c r="A9" s="4" t="inlineStr">
        <is>
          <t>General and administrative</t>
        </is>
      </c>
      <c r="B9" s="5" t="n">
        <v>14365</v>
      </c>
      <c r="C9" s="5" t="n">
        <v>15425</v>
      </c>
      <c r="D9" s="5" t="n">
        <v>42544</v>
      </c>
      <c r="E9" s="5" t="n">
        <v>47476</v>
      </c>
    </row>
    <row r="10">
      <c r="A10" s="4" t="inlineStr">
        <is>
          <t>Advisory Board fees and expenses</t>
        </is>
      </c>
      <c r="B10" s="5" t="n">
        <v>1750</v>
      </c>
      <c r="C10" s="5" t="n">
        <v>1750</v>
      </c>
      <c r="D10" s="5" t="n">
        <v>3500</v>
      </c>
      <c r="E10" s="5" t="n">
        <v>3500</v>
      </c>
    </row>
    <row r="11">
      <c r="A11" s="4" t="inlineStr">
        <is>
          <t>Professional services</t>
        </is>
      </c>
      <c r="B11" s="5" t="n">
        <v>32029</v>
      </c>
      <c r="C11" s="5" t="n">
        <v>32845</v>
      </c>
      <c r="D11" s="5" t="n">
        <v>122420</v>
      </c>
      <c r="E11" s="5" t="n">
        <v>137964</v>
      </c>
    </row>
    <row r="12">
      <c r="A12" s="4" t="inlineStr">
        <is>
          <t>Depreciation</t>
        </is>
      </c>
      <c r="B12" s="5" t="n">
        <v>11374</v>
      </c>
      <c r="C12" s="5" t="n">
        <v>30282</v>
      </c>
      <c r="D12" s="5" t="n">
        <v>22749</v>
      </c>
      <c r="E12" s="5" t="n">
        <v>60564</v>
      </c>
    </row>
    <row r="13">
      <c r="A13" s="4" t="inlineStr">
        <is>
          <t>Amortization</t>
        </is>
      </c>
      <c r="B13" s="5" t="n">
        <v>12465</v>
      </c>
      <c r="C13" s="5" t="n">
        <v>6899</v>
      </c>
      <c r="D13" s="5" t="n">
        <v>24930</v>
      </c>
      <c r="E13" s="5" t="n">
        <v>13798</v>
      </c>
    </row>
    <row r="14">
      <c r="A14" s="4" t="inlineStr">
        <is>
          <t>TOTAL OPERATING EXPENSES</t>
        </is>
      </c>
      <c r="B14" s="5" t="n">
        <v>141582</v>
      </c>
      <c r="C14" s="5" t="n">
        <v>160728</v>
      </c>
      <c r="D14" s="5" t="n">
        <v>358005</v>
      </c>
      <c r="E14" s="5" t="n">
        <v>409545</v>
      </c>
    </row>
    <row r="15">
      <c r="A15" s="3" t="inlineStr">
        <is>
          <t>OTHER INCOME</t>
        </is>
      </c>
    </row>
    <row r="16">
      <c r="A16" s="4" t="inlineStr">
        <is>
          <t>Other interest income</t>
        </is>
      </c>
      <c r="B16" s="5" t="n">
        <v>20</v>
      </c>
      <c r="C16" s="5" t="n">
        <v>3921</v>
      </c>
      <c r="D16" s="5" t="n">
        <v>54</v>
      </c>
      <c r="E16" s="5" t="n">
        <v>4041</v>
      </c>
    </row>
    <row r="17">
      <c r="A17" s="4" t="inlineStr">
        <is>
          <t>TOTAL OTHER INCOME</t>
        </is>
      </c>
      <c r="B17" s="5" t="n">
        <v>20</v>
      </c>
      <c r="C17" s="5" t="n">
        <v>3921</v>
      </c>
      <c r="D17" s="5" t="n">
        <v>54</v>
      </c>
      <c r="E17" s="5" t="n">
        <v>4041</v>
      </c>
    </row>
    <row r="18">
      <c r="A18" s="4" t="inlineStr">
        <is>
          <t>NET INCOME</t>
        </is>
      </c>
      <c r="B18" s="5" t="n">
        <v>216183</v>
      </c>
      <c r="C18" s="5" t="n">
        <v>225697</v>
      </c>
      <c r="D18" s="5" t="n">
        <v>348985</v>
      </c>
      <c r="E18" s="5" t="n">
        <v>196771</v>
      </c>
    </row>
    <row r="19">
      <c r="A19" s="4" t="inlineStr">
        <is>
          <t>NET INCOME ALLOCATED - GENERAL PARTNER</t>
        </is>
      </c>
      <c r="B19" s="5" t="n">
        <v>2162</v>
      </c>
      <c r="C19" s="5" t="n">
        <v>2257</v>
      </c>
      <c r="D19" s="5" t="n">
        <v>3490</v>
      </c>
      <c r="E19" s="5" t="n">
        <v>1968</v>
      </c>
    </row>
    <row r="20">
      <c r="A20" s="4" t="inlineStr">
        <is>
          <t>NET INCOME ALLOCATED - LIMITED PARTNERS</t>
        </is>
      </c>
      <c r="B20" s="6" t="n">
        <v>214021</v>
      </c>
      <c r="C20" s="6" t="n">
        <v>223440</v>
      </c>
      <c r="D20" s="6" t="n">
        <v>345495</v>
      </c>
      <c r="E20" s="6" t="n">
        <v>194803</v>
      </c>
    </row>
    <row r="21">
      <c r="A21" s="3" t="inlineStr">
        <is>
          <t>Based on 46,280.3 interests outstanding: (Basic and diluted)</t>
        </is>
      </c>
    </row>
    <row r="22">
      <c r="A22" s="4" t="inlineStr">
        <is>
          <t>NET INCOME PER LIMITED PARTNERSHIP INTEREST</t>
        </is>
      </c>
      <c r="B22" s="8" t="n">
        <v>4.62</v>
      </c>
      <c r="C22" s="8" t="n">
        <v>4.83</v>
      </c>
      <c r="D22" s="8" t="n">
        <v>7.46</v>
      </c>
      <c r="E22" s="8" t="n">
        <v>4.2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ndensed Statements of Income (Unaudited) (Parenthetical) - shares</t>
        </is>
      </c>
      <c r="B1" s="2" t="inlineStr">
        <is>
          <t>Jun. 30, 2021</t>
        </is>
      </c>
      <c r="C1" s="2" t="inlineStr">
        <is>
          <t>Dec. 31, 2020</t>
        </is>
      </c>
      <c r="D1" s="2" t="inlineStr">
        <is>
          <t>Jun. 30, 2020</t>
        </is>
      </c>
    </row>
    <row r="2">
      <c r="A2" s="3" t="inlineStr">
        <is>
          <t>Income Statement [Abstract]</t>
        </is>
      </c>
    </row>
    <row r="3">
      <c r="A3" s="4" t="inlineStr">
        <is>
          <t>Limited partners capital account, interests outstanding</t>
        </is>
      </c>
      <c r="B3" s="7" t="n">
        <v>46280.3</v>
      </c>
      <c r="C3" s="7" t="n">
        <v>46280.3</v>
      </c>
      <c r="D3" s="7" t="n">
        <v>4628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income from continuing operations</t>
        </is>
      </c>
      <c r="B4" s="6" t="n">
        <v>348985</v>
      </c>
      <c r="C4" s="6" t="n">
        <v>196771</v>
      </c>
    </row>
    <row r="5">
      <c r="A5" s="3" t="inlineStr">
        <is>
          <t>Adjustments to reconcile net income to net cash from operating activities:</t>
        </is>
      </c>
    </row>
    <row r="6">
      <c r="A6" s="4" t="inlineStr">
        <is>
          <t>Depreciation and amortization</t>
        </is>
      </c>
      <c r="B6" s="5" t="n">
        <v>47679</v>
      </c>
      <c r="C6" s="5" t="n">
        <v>74363</v>
      </c>
    </row>
    <row r="7">
      <c r="A7" s="3" t="inlineStr">
        <is>
          <t>Changes in operating assets and liabilities</t>
        </is>
      </c>
    </row>
    <row r="8">
      <c r="A8" s="4" t="inlineStr">
        <is>
          <t>Decrease in rents and other receivables</t>
        </is>
      </c>
      <c r="B8" s="5" t="n">
        <v>599045</v>
      </c>
      <c r="C8" s="5" t="n">
        <v>461678</v>
      </c>
    </row>
    <row r="9">
      <c r="A9" s="4" t="inlineStr">
        <is>
          <t>Decrease (Increase) in long-term rent receivable</t>
        </is>
      </c>
      <c r="B9" s="5" t="n">
        <v>647</v>
      </c>
      <c r="C9" s="5" t="n">
        <v>-21772</v>
      </c>
    </row>
    <row r="10">
      <c r="A10" s="4" t="inlineStr">
        <is>
          <t>(Increase) Decrease in security deposit escrow</t>
        </is>
      </c>
      <c r="B10" s="5" t="n">
        <v>-16</v>
      </c>
      <c r="C10" s="5" t="n">
        <v>5116</v>
      </c>
    </row>
    <row r="11">
      <c r="A11" s="4" t="inlineStr">
        <is>
          <t>Decrease (Increase) in deferred rent award escrow</t>
        </is>
      </c>
      <c r="B11" s="5" t="n">
        <v>1</v>
      </c>
      <c r="C11" s="5" t="n">
        <v>-43</v>
      </c>
    </row>
    <row r="12">
      <c r="A12" s="4" t="inlineStr">
        <is>
          <t>Decrease in prepaid insurance</t>
        </is>
      </c>
      <c r="B12" s="5" t="n">
        <v>3041</v>
      </c>
      <c r="C12" s="5" t="n">
        <v>2989</v>
      </c>
    </row>
    <row r="13">
      <c r="A13" s="4" t="inlineStr">
        <is>
          <t>Increase (Decrease) in accounts payable and accrued expenses</t>
        </is>
      </c>
      <c r="B13" s="5" t="n">
        <v>152266</v>
      </c>
      <c r="C13" s="5" t="n">
        <v>-20450</v>
      </c>
    </row>
    <row r="14">
      <c r="A14" s="4" t="inlineStr">
        <is>
          <t>Payment of leasing commission</t>
        </is>
      </c>
      <c r="B14" s="5" t="n">
        <v>-222633</v>
      </c>
      <c r="C14" s="4" t="inlineStr">
        <is>
          <t xml:space="preserve"> </t>
        </is>
      </c>
    </row>
    <row r="15">
      <c r="A15" s="4" t="inlineStr">
        <is>
          <t>Security deposit refund</t>
        </is>
      </c>
      <c r="B15" s="4" t="inlineStr">
        <is>
          <t xml:space="preserve"> </t>
        </is>
      </c>
      <c r="C15" s="5" t="n">
        <v>-5000</v>
      </c>
    </row>
    <row r="16">
      <c r="A16" s="4" t="inlineStr">
        <is>
          <t>Increase (Decrease) in due to General Partner</t>
        </is>
      </c>
      <c r="B16" s="5" t="n">
        <v>147</v>
      </c>
      <c r="C16" s="5" t="n">
        <v>-558</v>
      </c>
    </row>
    <row r="17">
      <c r="A17" s="4" t="inlineStr">
        <is>
          <t>Net cash from operating activities</t>
        </is>
      </c>
      <c r="B17" s="5" t="n">
        <v>929162</v>
      </c>
      <c r="C17" s="5" t="n">
        <v>693094</v>
      </c>
    </row>
    <row r="18">
      <c r="A18" s="3" t="inlineStr">
        <is>
          <t>CASH FLOWS USED IN INVESTING ACTIVITIES:</t>
        </is>
      </c>
    </row>
    <row r="19">
      <c r="A19" s="4" t="inlineStr">
        <is>
          <t>Cash interest applied to Indemnification Trust account</t>
        </is>
      </c>
      <c r="B19" s="4" t="inlineStr">
        <is>
          <t xml:space="preserve"> </t>
        </is>
      </c>
      <c r="C19" s="5" t="n">
        <v>-3862</v>
      </c>
    </row>
    <row r="20">
      <c r="A20" s="4" t="inlineStr">
        <is>
          <t>Net cash used in investing activities</t>
        </is>
      </c>
      <c r="B20" s="4" t="inlineStr">
        <is>
          <t xml:space="preserve"> </t>
        </is>
      </c>
      <c r="C20" s="5" t="n">
        <v>-3862</v>
      </c>
    </row>
    <row r="21">
      <c r="A21" s="3" t="inlineStr">
        <is>
          <t>CASH FLOWS USED IN FINANCING ACTIVITIES:</t>
        </is>
      </c>
    </row>
    <row r="22">
      <c r="A22" s="4" t="inlineStr">
        <is>
          <t>Cash distributions to Limited Partners</t>
        </is>
      </c>
      <c r="B22" s="5" t="n">
        <v>-800000</v>
      </c>
      <c r="C22" s="5" t="n">
        <v>-600000</v>
      </c>
    </row>
    <row r="23">
      <c r="A23" s="4" t="inlineStr">
        <is>
          <t>Cash distributions to General Partner</t>
        </is>
      </c>
      <c r="B23" s="5" t="n">
        <v>-1396</v>
      </c>
      <c r="C23" s="5" t="n">
        <v>-787</v>
      </c>
    </row>
    <row r="24">
      <c r="A24" s="4" t="inlineStr">
        <is>
          <t>Net cash used in financing activities</t>
        </is>
      </c>
      <c r="B24" s="5" t="n">
        <v>-801396</v>
      </c>
      <c r="C24" s="5" t="n">
        <v>-600787</v>
      </c>
    </row>
    <row r="25">
      <c r="A25" s="4" t="inlineStr">
        <is>
          <t>NET INCREASE IN CASH</t>
        </is>
      </c>
      <c r="B25" s="5" t="n">
        <v>127766</v>
      </c>
      <c r="C25" s="5" t="n">
        <v>88445</v>
      </c>
    </row>
    <row r="26">
      <c r="A26" s="4" t="inlineStr">
        <is>
          <t>CASH AT BEGINNING OF PERIOD</t>
        </is>
      </c>
      <c r="B26" s="5" t="n">
        <v>72244</v>
      </c>
      <c r="C26" s="5" t="n">
        <v>39221</v>
      </c>
    </row>
    <row r="27">
      <c r="A27" s="4" t="inlineStr">
        <is>
          <t>CASH AT END OF PERIOD</t>
        </is>
      </c>
      <c r="B27" s="6" t="n">
        <v>200010</v>
      </c>
      <c r="C27" s="6" t="n">
        <v>12766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densed Statements of Partner's Capital (Unaudited) - USD ($)</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4" t="inlineStr">
        <is>
          <t>BEGINNING BALANCE</t>
        </is>
      </c>
      <c r="B3" s="6" t="n">
        <v>3735257</v>
      </c>
      <c r="C3" s="6" t="n">
        <v>4202986</v>
      </c>
      <c r="D3" s="6" t="n">
        <v>3652254</v>
      </c>
      <c r="E3" s="6" t="n">
        <v>4281180</v>
      </c>
      <c r="F3" s="6" t="n">
        <v>4202986</v>
      </c>
      <c r="G3" s="6" t="n">
        <v>4281180</v>
      </c>
    </row>
    <row r="4">
      <c r="A4" s="4" t="inlineStr">
        <is>
          <t>Net Income Loss</t>
        </is>
      </c>
      <c r="B4" s="5" t="n">
        <v>216183</v>
      </c>
      <c r="C4" s="5" t="n">
        <v>132802</v>
      </c>
      <c r="D4" s="5" t="n">
        <v>225697</v>
      </c>
      <c r="E4" s="5" t="n">
        <v>-28926</v>
      </c>
      <c r="F4" s="5" t="n">
        <v>348985</v>
      </c>
      <c r="G4" s="5" t="n">
        <v>196771</v>
      </c>
    </row>
    <row r="5">
      <c r="A5" s="4" t="inlineStr">
        <is>
          <t>Cash Distributions</t>
        </is>
      </c>
      <c r="B5" s="5" t="n">
        <v>-200865</v>
      </c>
      <c r="C5" s="5" t="n">
        <v>-600531</v>
      </c>
      <c r="D5" s="5" t="n">
        <v>-787</v>
      </c>
      <c r="E5" s="5" t="n">
        <v>-600000</v>
      </c>
    </row>
    <row r="6">
      <c r="A6" s="4" t="inlineStr">
        <is>
          <t>ENDING BALANCE</t>
        </is>
      </c>
      <c r="B6" s="5" t="n">
        <v>3750575</v>
      </c>
      <c r="C6" s="5" t="n">
        <v>3735257</v>
      </c>
      <c r="D6" s="5" t="n">
        <v>3877164</v>
      </c>
      <c r="E6" s="5" t="n">
        <v>3652254</v>
      </c>
      <c r="F6" s="5" t="n">
        <v>3750575</v>
      </c>
      <c r="G6" s="5" t="n">
        <v>3877164</v>
      </c>
    </row>
    <row r="7">
      <c r="A7" s="4" t="inlineStr">
        <is>
          <t>General Partner [Member]</t>
        </is>
      </c>
    </row>
    <row r="8">
      <c r="A8" s="4" t="inlineStr">
        <is>
          <t>BEGINNING BALANCE</t>
        </is>
      </c>
      <c r="B8" s="5" t="n">
        <v>225904</v>
      </c>
      <c r="C8" s="5" t="n">
        <v>225107</v>
      </c>
      <c r="D8" s="5" t="n">
        <v>220470</v>
      </c>
      <c r="E8" s="5" t="n">
        <v>220759</v>
      </c>
      <c r="F8" s="5" t="n">
        <v>225107</v>
      </c>
      <c r="G8" s="5" t="n">
        <v>220759</v>
      </c>
    </row>
    <row r="9">
      <c r="A9" s="4" t="inlineStr">
        <is>
          <t>Net Income Loss</t>
        </is>
      </c>
      <c r="B9" s="5" t="n">
        <v>2162</v>
      </c>
      <c r="C9" s="5" t="n">
        <v>1328</v>
      </c>
      <c r="D9" s="5" t="n">
        <v>2257</v>
      </c>
      <c r="E9" s="5" t="n">
        <v>-289</v>
      </c>
    </row>
    <row r="10">
      <c r="A10" s="4" t="inlineStr">
        <is>
          <t>Cash Distributions</t>
        </is>
      </c>
      <c r="B10" s="5" t="n">
        <v>-865</v>
      </c>
      <c r="C10" s="5" t="n">
        <v>-531</v>
      </c>
      <c r="D10" s="5" t="n">
        <v>-787</v>
      </c>
      <c r="E10" s="4" t="inlineStr">
        <is>
          <t xml:space="preserve"> </t>
        </is>
      </c>
    </row>
    <row r="11">
      <c r="A11" s="4" t="inlineStr">
        <is>
          <t>ENDING BALANCE</t>
        </is>
      </c>
      <c r="B11" s="5" t="n">
        <v>227201</v>
      </c>
      <c r="C11" s="5" t="n">
        <v>225904</v>
      </c>
      <c r="D11" s="5" t="n">
        <v>221940</v>
      </c>
      <c r="E11" s="5" t="n">
        <v>220470</v>
      </c>
      <c r="F11" s="5" t="n">
        <v>227201</v>
      </c>
      <c r="G11" s="5" t="n">
        <v>221940</v>
      </c>
    </row>
    <row r="12">
      <c r="A12" s="4" t="inlineStr">
        <is>
          <t>Limited Partner [Member]</t>
        </is>
      </c>
    </row>
    <row r="13">
      <c r="A13" s="4" t="inlineStr">
        <is>
          <t>BEGINNING BALANCE</t>
        </is>
      </c>
      <c r="B13" s="5" t="n">
        <v>3509353</v>
      </c>
      <c r="C13" s="5" t="n">
        <v>3977879</v>
      </c>
      <c r="D13" s="5" t="n">
        <v>3431784</v>
      </c>
      <c r="E13" s="5" t="n">
        <v>4060421</v>
      </c>
      <c r="F13" s="5" t="n">
        <v>3977879</v>
      </c>
      <c r="G13" s="5" t="n">
        <v>4060421</v>
      </c>
    </row>
    <row r="14">
      <c r="A14" s="4" t="inlineStr">
        <is>
          <t>Net Income Loss</t>
        </is>
      </c>
      <c r="B14" s="5" t="n">
        <v>214021</v>
      </c>
      <c r="C14" s="5" t="n">
        <v>131474</v>
      </c>
      <c r="D14" s="5" t="n">
        <v>223440</v>
      </c>
      <c r="E14" s="5" t="n">
        <v>-28637</v>
      </c>
    </row>
    <row r="15">
      <c r="A15" s="4" t="inlineStr">
        <is>
          <t>Cash Distributions</t>
        </is>
      </c>
      <c r="B15" s="5" t="n">
        <v>-200000</v>
      </c>
      <c r="C15" s="5" t="n">
        <v>-600000</v>
      </c>
      <c r="D15" s="4" t="inlineStr">
        <is>
          <t xml:space="preserve"> </t>
        </is>
      </c>
      <c r="E15" s="5" t="n">
        <v>-600000</v>
      </c>
    </row>
    <row r="16">
      <c r="A16" s="4" t="inlineStr">
        <is>
          <t>ENDING BALANCE</t>
        </is>
      </c>
      <c r="B16" s="5" t="n">
        <v>3523374</v>
      </c>
      <c r="C16" s="5" t="n">
        <v>3509353</v>
      </c>
      <c r="D16" s="5" t="n">
        <v>3655224</v>
      </c>
      <c r="E16" s="5" t="n">
        <v>3431784</v>
      </c>
      <c r="F16" s="5" t="n">
        <v>3523374</v>
      </c>
      <c r="G16" s="5" t="n">
        <v>3655224</v>
      </c>
    </row>
    <row r="17">
      <c r="A17" s="4" t="inlineStr">
        <is>
          <t>Cumulative Net Income [Member] | General Partner [Member]</t>
        </is>
      </c>
    </row>
    <row r="18">
      <c r="A18" s="4" t="inlineStr">
        <is>
          <t>BEGINNING BALANCE</t>
        </is>
      </c>
      <c r="B18" s="5" t="n">
        <v>385379</v>
      </c>
      <c r="C18" s="5" t="n">
        <v>384051</v>
      </c>
      <c r="D18" s="5" t="n">
        <v>376515</v>
      </c>
      <c r="E18" s="5" t="n">
        <v>376804</v>
      </c>
      <c r="F18" s="5" t="n">
        <v>384051</v>
      </c>
      <c r="G18" s="5" t="n">
        <v>376804</v>
      </c>
    </row>
    <row r="19">
      <c r="A19" s="4" t="inlineStr">
        <is>
          <t>Net Income Loss</t>
        </is>
      </c>
      <c r="B19" s="5" t="n">
        <v>2162</v>
      </c>
      <c r="C19" s="5" t="n">
        <v>1328</v>
      </c>
      <c r="D19" s="5" t="n">
        <v>2257</v>
      </c>
      <c r="E19" s="5" t="n">
        <v>-289</v>
      </c>
    </row>
    <row r="20">
      <c r="A20" s="4" t="inlineStr">
        <is>
          <t>Cash Distributions</t>
        </is>
      </c>
      <c r="B20" s="4" t="inlineStr">
        <is>
          <t xml:space="preserve"> </t>
        </is>
      </c>
      <c r="C20" s="4" t="inlineStr">
        <is>
          <t xml:space="preserve"> </t>
        </is>
      </c>
      <c r="D20" s="4" t="inlineStr">
        <is>
          <t xml:space="preserve"> </t>
        </is>
      </c>
      <c r="E20" s="4" t="inlineStr">
        <is>
          <t xml:space="preserve"> </t>
        </is>
      </c>
    </row>
    <row r="21">
      <c r="A21" s="4" t="inlineStr">
        <is>
          <t>ENDING BALANCE</t>
        </is>
      </c>
      <c r="B21" s="5" t="n">
        <v>387541</v>
      </c>
      <c r="C21" s="5" t="n">
        <v>385379</v>
      </c>
      <c r="D21" s="5" t="n">
        <v>378772</v>
      </c>
      <c r="E21" s="5" t="n">
        <v>376515</v>
      </c>
      <c r="F21" s="5" t="n">
        <v>387541</v>
      </c>
      <c r="G21" s="5" t="n">
        <v>378772</v>
      </c>
    </row>
    <row r="22">
      <c r="A22" s="4" t="inlineStr">
        <is>
          <t>Cumulative Net Income [Member] | Limited Partner [Member]</t>
        </is>
      </c>
    </row>
    <row r="23">
      <c r="A23" s="4" t="inlineStr">
        <is>
          <t>BEGINNING BALANCE</t>
        </is>
      </c>
      <c r="B23" s="5" t="n">
        <v>44518382</v>
      </c>
      <c r="C23" s="5" t="n">
        <v>44386908</v>
      </c>
      <c r="D23" s="5" t="n">
        <v>43640813</v>
      </c>
      <c r="E23" s="5" t="n">
        <v>43669450</v>
      </c>
      <c r="F23" s="5" t="n">
        <v>44386908</v>
      </c>
      <c r="G23" s="5" t="n">
        <v>43669450</v>
      </c>
    </row>
    <row r="24">
      <c r="A24" s="4" t="inlineStr">
        <is>
          <t>Net Income Loss</t>
        </is>
      </c>
      <c r="B24" s="5" t="n">
        <v>214021</v>
      </c>
      <c r="C24" s="5" t="n">
        <v>131474</v>
      </c>
      <c r="D24" s="5" t="n">
        <v>223440</v>
      </c>
      <c r="E24" s="5" t="n">
        <v>-28637</v>
      </c>
    </row>
    <row r="25">
      <c r="A25" s="4" t="inlineStr">
        <is>
          <t>Cash Distributions</t>
        </is>
      </c>
      <c r="B25" s="4" t="inlineStr">
        <is>
          <t xml:space="preserve"> </t>
        </is>
      </c>
      <c r="C25" s="4" t="inlineStr">
        <is>
          <t xml:space="preserve"> </t>
        </is>
      </c>
      <c r="D25" s="4" t="inlineStr">
        <is>
          <t xml:space="preserve"> </t>
        </is>
      </c>
      <c r="E25" s="4" t="inlineStr">
        <is>
          <t xml:space="preserve"> </t>
        </is>
      </c>
    </row>
    <row r="26">
      <c r="A26" s="4" t="inlineStr">
        <is>
          <t>ENDING BALANCE</t>
        </is>
      </c>
      <c r="B26" s="5" t="n">
        <v>44732403</v>
      </c>
      <c r="C26" s="5" t="n">
        <v>44518382</v>
      </c>
      <c r="D26" s="5" t="n">
        <v>43864253</v>
      </c>
      <c r="E26" s="5" t="n">
        <v>43640813</v>
      </c>
      <c r="F26" s="5" t="n">
        <v>44732403</v>
      </c>
      <c r="G26" s="5" t="n">
        <v>43864253</v>
      </c>
    </row>
    <row r="27">
      <c r="A27" s="4" t="inlineStr">
        <is>
          <t>Cumulative Cash Distributions [Member] | General Partner [Member]</t>
        </is>
      </c>
    </row>
    <row r="28">
      <c r="A28" s="4" t="inlineStr">
        <is>
          <t>BEGINNING BALANCE</t>
        </is>
      </c>
      <c r="B28" s="5" t="n">
        <v>-159475</v>
      </c>
      <c r="C28" s="5" t="n">
        <v>-158944</v>
      </c>
      <c r="D28" s="5" t="n">
        <v>-156045</v>
      </c>
      <c r="E28" s="5" t="n">
        <v>-156045</v>
      </c>
      <c r="F28" s="5" t="n">
        <v>-158944</v>
      </c>
      <c r="G28" s="5" t="n">
        <v>-156045</v>
      </c>
    </row>
    <row r="29">
      <c r="A29" s="4" t="inlineStr">
        <is>
          <t>Net Income Loss</t>
        </is>
      </c>
      <c r="B29" s="4" t="inlineStr">
        <is>
          <t xml:space="preserve"> </t>
        </is>
      </c>
      <c r="C29" s="4" t="inlineStr">
        <is>
          <t xml:space="preserve"> </t>
        </is>
      </c>
      <c r="D29" s="4" t="inlineStr">
        <is>
          <t xml:space="preserve"> </t>
        </is>
      </c>
      <c r="E29" s="4" t="inlineStr">
        <is>
          <t xml:space="preserve"> </t>
        </is>
      </c>
    </row>
    <row r="30">
      <c r="A30" s="4" t="inlineStr">
        <is>
          <t>Cash Distributions</t>
        </is>
      </c>
      <c r="B30" s="5" t="n">
        <v>-865</v>
      </c>
      <c r="C30" s="5" t="n">
        <v>-531</v>
      </c>
      <c r="D30" s="5" t="n">
        <v>-787</v>
      </c>
      <c r="E30" s="4" t="inlineStr">
        <is>
          <t xml:space="preserve"> </t>
        </is>
      </c>
    </row>
    <row r="31">
      <c r="A31" s="4" t="inlineStr">
        <is>
          <t>ENDING BALANCE</t>
        </is>
      </c>
      <c r="B31" s="5" t="n">
        <v>-160340</v>
      </c>
      <c r="C31" s="5" t="n">
        <v>-159475</v>
      </c>
      <c r="D31" s="5" t="n">
        <v>-156832</v>
      </c>
      <c r="E31" s="5" t="n">
        <v>-156045</v>
      </c>
      <c r="F31" s="5" t="n">
        <v>-160340</v>
      </c>
      <c r="G31" s="5" t="n">
        <v>-156832</v>
      </c>
    </row>
    <row r="32">
      <c r="A32" s="4" t="inlineStr">
        <is>
          <t>Cumulative Cash Distributions [Member] | Limited Partner [Member]</t>
        </is>
      </c>
    </row>
    <row r="33">
      <c r="A33" s="4" t="inlineStr">
        <is>
          <t>BEGINNING BALANCE</t>
        </is>
      </c>
      <c r="B33" s="5" t="n">
        <v>-79527268</v>
      </c>
      <c r="C33" s="5" t="n">
        <v>-78927268</v>
      </c>
      <c r="D33" s="5" t="n">
        <v>-78727268</v>
      </c>
      <c r="E33" s="5" t="n">
        <v>-78127268</v>
      </c>
      <c r="F33" s="5" t="n">
        <v>-78927268</v>
      </c>
      <c r="G33" s="5" t="n">
        <v>-78127268</v>
      </c>
    </row>
    <row r="34">
      <c r="A34" s="4" t="inlineStr">
        <is>
          <t>Net Income Loss</t>
        </is>
      </c>
      <c r="B34" s="4" t="inlineStr">
        <is>
          <t xml:space="preserve"> </t>
        </is>
      </c>
      <c r="C34" s="4" t="inlineStr">
        <is>
          <t xml:space="preserve"> </t>
        </is>
      </c>
      <c r="D34" s="4" t="inlineStr">
        <is>
          <t xml:space="preserve"> </t>
        </is>
      </c>
      <c r="E34" s="4" t="inlineStr">
        <is>
          <t xml:space="preserve"> </t>
        </is>
      </c>
    </row>
    <row r="35">
      <c r="A35" s="4" t="inlineStr">
        <is>
          <t>Cash Distributions</t>
        </is>
      </c>
      <c r="B35" s="5" t="n">
        <v>-200000</v>
      </c>
      <c r="C35" s="5" t="n">
        <v>-600000</v>
      </c>
      <c r="D35" s="4" t="inlineStr">
        <is>
          <t xml:space="preserve"> </t>
        </is>
      </c>
      <c r="E35" s="5" t="n">
        <v>-600000</v>
      </c>
    </row>
    <row r="36">
      <c r="A36" s="4" t="inlineStr">
        <is>
          <t>ENDING BALANCE</t>
        </is>
      </c>
      <c r="B36" s="5" t="n">
        <v>-79727268</v>
      </c>
      <c r="C36" s="5" t="n">
        <v>-79527268</v>
      </c>
      <c r="D36" s="5" t="n">
        <v>-78727268</v>
      </c>
      <c r="E36" s="5" t="n">
        <v>-78727268</v>
      </c>
      <c r="F36" s="5" t="n">
        <v>-79727268</v>
      </c>
      <c r="G36" s="5" t="n">
        <v>-78727268</v>
      </c>
    </row>
    <row r="37">
      <c r="A37" s="4" t="inlineStr">
        <is>
          <t>Capital Contributions Net of Offering Costs [Member] | Limited Partner [Member]</t>
        </is>
      </c>
    </row>
    <row r="38">
      <c r="A38" s="4" t="inlineStr">
        <is>
          <t>BEGINNING BALANCE</t>
        </is>
      </c>
      <c r="B38" s="5" t="n">
        <v>39358468</v>
      </c>
      <c r="C38" s="5" t="n">
        <v>39358468</v>
      </c>
      <c r="D38" s="5" t="n">
        <v>39358468</v>
      </c>
      <c r="E38" s="5" t="n">
        <v>39358468</v>
      </c>
      <c r="F38" s="5" t="n">
        <v>39358468</v>
      </c>
      <c r="G38" s="5" t="n">
        <v>39358468</v>
      </c>
    </row>
    <row r="39">
      <c r="A39" s="4" t="inlineStr">
        <is>
          <t>Net Income Loss</t>
        </is>
      </c>
      <c r="B39" s="4" t="inlineStr">
        <is>
          <t xml:space="preserve"> </t>
        </is>
      </c>
      <c r="C39" s="4" t="inlineStr">
        <is>
          <t xml:space="preserve"> </t>
        </is>
      </c>
      <c r="D39" s="4" t="inlineStr">
        <is>
          <t xml:space="preserve"> </t>
        </is>
      </c>
      <c r="E39" s="4" t="inlineStr">
        <is>
          <t xml:space="preserve"> </t>
        </is>
      </c>
    </row>
    <row r="40">
      <c r="A40" s="4" t="inlineStr">
        <is>
          <t>Cash Distributions</t>
        </is>
      </c>
      <c r="B40" s="4" t="inlineStr">
        <is>
          <t xml:space="preserve"> </t>
        </is>
      </c>
      <c r="C40" s="4" t="inlineStr">
        <is>
          <t xml:space="preserve"> </t>
        </is>
      </c>
      <c r="D40" s="4" t="inlineStr">
        <is>
          <t xml:space="preserve"> </t>
        </is>
      </c>
      <c r="E40" s="4" t="inlineStr">
        <is>
          <t xml:space="preserve"> </t>
        </is>
      </c>
    </row>
    <row r="41">
      <c r="A41" s="4" t="inlineStr">
        <is>
          <t>ENDING BALANCE</t>
        </is>
      </c>
      <c r="B41" s="5" t="n">
        <v>39358468</v>
      </c>
      <c r="C41" s="5" t="n">
        <v>39358468</v>
      </c>
      <c r="D41" s="5" t="n">
        <v>39358468</v>
      </c>
      <c r="E41" s="5" t="n">
        <v>39358468</v>
      </c>
      <c r="F41" s="5" t="n">
        <v>39358468</v>
      </c>
      <c r="G41" s="5" t="n">
        <v>39358468</v>
      </c>
    </row>
    <row r="42">
      <c r="A42" s="4" t="inlineStr">
        <is>
          <t>Reallocation [Member] | Limited Partner [Member]</t>
        </is>
      </c>
    </row>
    <row r="43">
      <c r="A43" s="4" t="inlineStr">
        <is>
          <t>BEGINNING BALANCE</t>
        </is>
      </c>
      <c r="B43" s="5" t="n">
        <v>-840229</v>
      </c>
      <c r="C43" s="5" t="n">
        <v>-840229</v>
      </c>
      <c r="D43" s="5" t="n">
        <v>-840229</v>
      </c>
      <c r="E43" s="5" t="n">
        <v>-840229</v>
      </c>
      <c r="F43" s="5" t="n">
        <v>-840229</v>
      </c>
      <c r="G43" s="5" t="n">
        <v>-840229</v>
      </c>
    </row>
    <row r="44">
      <c r="A44" s="4" t="inlineStr">
        <is>
          <t>Net Income Loss</t>
        </is>
      </c>
      <c r="B44" s="4" t="inlineStr">
        <is>
          <t xml:space="preserve"> </t>
        </is>
      </c>
      <c r="C44" s="4" t="inlineStr">
        <is>
          <t xml:space="preserve"> </t>
        </is>
      </c>
      <c r="D44" s="4" t="inlineStr">
        <is>
          <t xml:space="preserve"> </t>
        </is>
      </c>
      <c r="E44" s="4" t="inlineStr">
        <is>
          <t xml:space="preserve"> </t>
        </is>
      </c>
    </row>
    <row r="45">
      <c r="A45" s="4" t="inlineStr">
        <is>
          <t>Cash Distributions</t>
        </is>
      </c>
      <c r="B45" s="4" t="inlineStr">
        <is>
          <t xml:space="preserve"> </t>
        </is>
      </c>
      <c r="C45" s="4" t="inlineStr">
        <is>
          <t xml:space="preserve"> </t>
        </is>
      </c>
      <c r="D45" s="4" t="inlineStr">
        <is>
          <t xml:space="preserve"> </t>
        </is>
      </c>
      <c r="E45" s="4" t="inlineStr">
        <is>
          <t xml:space="preserve"> </t>
        </is>
      </c>
    </row>
    <row r="46">
      <c r="A46" s="4" t="inlineStr">
        <is>
          <t>ENDING BALANCE</t>
        </is>
      </c>
      <c r="B46" s="6" t="n">
        <v>-840229</v>
      </c>
      <c r="C46" s="6" t="n">
        <v>-840229</v>
      </c>
      <c r="D46" s="6" t="n">
        <v>-840229</v>
      </c>
      <c r="E46" s="6" t="n">
        <v>-840229</v>
      </c>
      <c r="F46" s="6" t="n">
        <v>-840229</v>
      </c>
      <c r="G46" s="6" t="n">
        <v>-840229</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Statements of Partner's Capital (Unaudited) (Parenthetical) - $ / shares</t>
        </is>
      </c>
      <c r="B1" s="2" t="inlineStr">
        <is>
          <t>3 Months Ended</t>
        </is>
      </c>
    </row>
    <row r="2">
      <c r="B2" s="2" t="inlineStr">
        <is>
          <t>Jun. 30, 2021</t>
        </is>
      </c>
      <c r="C2" s="2" t="inlineStr">
        <is>
          <t>Mar. 31, 2021</t>
        </is>
      </c>
      <c r="D2" s="2" t="inlineStr">
        <is>
          <t>Mar. 31, 2020</t>
        </is>
      </c>
    </row>
    <row r="3">
      <c r="A3" s="3" t="inlineStr">
        <is>
          <t>Equity [Abstract]</t>
        </is>
      </c>
    </row>
    <row r="4">
      <c r="A4" s="4" t="inlineStr">
        <is>
          <t>Cash distributions per limited partnership interest</t>
        </is>
      </c>
      <c r="B4" s="8" t="n">
        <v>4.32</v>
      </c>
      <c r="C4" s="8" t="n">
        <v>12.96</v>
      </c>
      <c r="D4" s="8" t="n">
        <v>12.9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1</t>
        </is>
      </c>
    </row>
    <row r="3">
      <c r="A3" s="3" t="inlineStr">
        <is>
          <t>Organization, Consolidation and Presentation of Financial Statements [Abstract]</t>
        </is>
      </c>
    </row>
    <row r="4">
      <c r="A4" s="4" t="inlineStr">
        <is>
          <t>ORGANIZATION</t>
        </is>
      </c>
      <c r="B4" s="4" t="inlineStr">
        <is>
          <t xml:space="preserve">1.
ORGANIZATION DiVall
Insured Income Properties 2 LP (the “Partnership”) was formed on November
20, 1987, pursuant to the Uniform Limited Partnership Act of the State of Wisconsin. The initial capital, contributed during 1987, consisted
of $ 300 ,
representing aggregate capital contributions of $ 200
by the former general partners and $ 100
by the initial limited partner. A subsequent
offering of limited partnership interests closed on February 22, 1990, with 46,280.3
limited partnership interests having been sold
in that offering, resulting in total proceeds to the Partnership, net of underwriting compensation and other offering costs, of $ 39,358,468 . The
Partnership is currently engaged in the business of owning and operating its investment portfolio of commercial real estate properties
(each a “Property”, and collectively, the “Properties”). The Properties are leased on a triple net basis primarily
to, and operated by, franchisors or franchisees of national, regional, and local retail chains under primarily long-term leases. The
lessees are operators of fast food, family style, and casual/theme restaurants. As
of June 30, 2021, the Partnership owned 10
Properties,
which are located in a total of three
states . The
Limited Partnership Agreement, as amended from time to time (collectively, the “Partnership Agreement”), stipulates that
the Partnership is scheduled to be dissolved on November 30, 2023, or earlier upon the prior occurrence of any of the following
events: (a) the disposition of all its Properties; (b) the written determination by the General Partner, that the Partnership’s
assets may constitute “plan assets” for purposes of ERISA; (c) the agreement of limited partners owning a majority of the
outstanding limited partner interests to dissolve the Partnership; or (d) the dissolution, bankruptcy, death, withdrawal, or incapacity
of the last remaining General Partner, unless an additional General Partner is elected by a majority of the limited partners. During
the second and third quarters of the nine odd numbered years from 2001 through 2017, consent solicitations were circulated to the Partnership’s
limited partners which, if approved by the limited partners, would have authorized the General Partner to initiate the potential sale
of all of the Properties and the dissolution of the Partnership (each a “Consent”). Limited partners owning a majority of
the outstanding limited partnership interests did not vote in favor of any of the Consents. Therefore, the Partnership continues to operate
as a going concern. During
the 2020 consent solicitation process, the Limited Partners approved two separate amendments to the Partnership Agreement. The amendments
served to: (i) extend the term of the Partnership by three (3) years to November 30, 2023, and (ii) permit the General Partner to effect
distributions at times that it deems appropriate, but no less often than semi-annual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15:46:23Z</dcterms:created>
  <dcterms:modified xmlns:dcterms="http://purl.org/dc/terms/" xmlns:xsi="http://www.w3.org/2001/XMLSchema-instance" xsi:type="dcterms:W3CDTF">2021-08-06T15:46:23Z</dcterms:modified>
</cp:coreProperties>
</file>